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NTORY" sheetId="11" state="visible" r:id="rId11"/>
    <sheet xmlns:r="http://schemas.openxmlformats.org/officeDocument/2006/relationships" name="FIXED ASSETS" sheetId="12" state="visible" r:id="rId12"/>
    <sheet xmlns:r="http://schemas.openxmlformats.org/officeDocument/2006/relationships" name="NOTE PAYABLE" sheetId="13" state="visible" r:id="rId13"/>
    <sheet xmlns:r="http://schemas.openxmlformats.org/officeDocument/2006/relationships" name="RELATED PARTY TRANSACTIONS" sheetId="14" state="visible" r:id="rId14"/>
    <sheet xmlns:r="http://schemas.openxmlformats.org/officeDocument/2006/relationships" name="SHAREHOLDERS' EQUITY" sheetId="15" state="visible" r:id="rId15"/>
    <sheet xmlns:r="http://schemas.openxmlformats.org/officeDocument/2006/relationships" name="COMMITMENTS AND CONTINGENCIES" sheetId="16" state="visible" r:id="rId16"/>
    <sheet xmlns:r="http://schemas.openxmlformats.org/officeDocument/2006/relationships" name="SALE OF INTELLECTUAL PROPERTY" sheetId="17" state="visible" r:id="rId17"/>
    <sheet xmlns:r="http://schemas.openxmlformats.org/officeDocument/2006/relationships" name="MAJOR CUSTOMERS" sheetId="18" state="visible" r:id="rId18"/>
    <sheet xmlns:r="http://schemas.openxmlformats.org/officeDocument/2006/relationships" name="INCOME TAX"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INVENTORY (Tables)" sheetId="22" state="visible" r:id="rId22"/>
    <sheet xmlns:r="http://schemas.openxmlformats.org/officeDocument/2006/relationships" name="FIXED ASSETS (Tables)" sheetId="23" state="visible" r:id="rId23"/>
    <sheet xmlns:r="http://schemas.openxmlformats.org/officeDocument/2006/relationships" name="NOTES PAYABLE (Tables)" sheetId="24" state="visible" r:id="rId24"/>
    <sheet xmlns:r="http://schemas.openxmlformats.org/officeDocument/2006/relationships" name="SHAREHOLDERS' EQUITY (Tables)" sheetId="25" state="visible" r:id="rId25"/>
    <sheet xmlns:r="http://schemas.openxmlformats.org/officeDocument/2006/relationships" name="COMMITMENTS AND CONTINGENCIES (" sheetId="26" state="visible" r:id="rId26"/>
    <sheet xmlns:r="http://schemas.openxmlformats.org/officeDocument/2006/relationships" name="MAJOR CUSTOMERS (Table)" sheetId="27" state="visible" r:id="rId27"/>
    <sheet xmlns:r="http://schemas.openxmlformats.org/officeDocument/2006/relationships" name="INCOME TAX (Tables)" sheetId="28" state="visible" r:id="rId28"/>
    <sheet xmlns:r="http://schemas.openxmlformats.org/officeDocument/2006/relationships" name="ORGANIZATION (Details Narrative" sheetId="29" state="visible" r:id="rId29"/>
    <sheet xmlns:r="http://schemas.openxmlformats.org/officeDocument/2006/relationships" name="GOING CONCERN (Details Narrativ" sheetId="30" state="visible" r:id="rId30"/>
    <sheet xmlns:r="http://schemas.openxmlformats.org/officeDocument/2006/relationships" name="SUMMARY OF SIGNIFICANT ACCOUN31" sheetId="31" state="visible" r:id="rId31"/>
    <sheet xmlns:r="http://schemas.openxmlformats.org/officeDocument/2006/relationships" name="INVENTORY (Details)" sheetId="32" state="visible" r:id="rId32"/>
    <sheet xmlns:r="http://schemas.openxmlformats.org/officeDocument/2006/relationships" name="INVENTORY (Details Narrative)" sheetId="33" state="visible" r:id="rId33"/>
    <sheet xmlns:r="http://schemas.openxmlformats.org/officeDocument/2006/relationships" name="FIXED ASSETS (Details)" sheetId="34" state="visible" r:id="rId34"/>
    <sheet xmlns:r="http://schemas.openxmlformats.org/officeDocument/2006/relationships" name="FIXED ASSETS (Details Narrative" sheetId="35" state="visible" r:id="rId35"/>
    <sheet xmlns:r="http://schemas.openxmlformats.org/officeDocument/2006/relationships" name="NOTES PAYABLE (Details)" sheetId="36" state="visible" r:id="rId36"/>
    <sheet xmlns:r="http://schemas.openxmlformats.org/officeDocument/2006/relationships" name="NOTES PAYABLE (Details Narrativ" sheetId="37" state="visible" r:id="rId37"/>
    <sheet xmlns:r="http://schemas.openxmlformats.org/officeDocument/2006/relationships" name="RELATED PARTY TRANSACTIONS (Det" sheetId="38" state="visible" r:id="rId38"/>
    <sheet xmlns:r="http://schemas.openxmlformats.org/officeDocument/2006/relationships" name="SHAREHOLDERS' EQUITY (Details)" sheetId="39" state="visible" r:id="rId39"/>
    <sheet xmlns:r="http://schemas.openxmlformats.org/officeDocument/2006/relationships" name="SHAREHOLDERS' EQUITY (Details 1" sheetId="40" state="visible" r:id="rId40"/>
    <sheet xmlns:r="http://schemas.openxmlformats.org/officeDocument/2006/relationships" name="SHAREHOLDERS' EQUITY (Details N"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SALE OF INTELLECTUAL PROPERTY (" sheetId="44" state="visible" r:id="rId44"/>
    <sheet xmlns:r="http://schemas.openxmlformats.org/officeDocument/2006/relationships" name="MAJOR CUSTOMERS (Details)" sheetId="45" state="visible" r:id="rId45"/>
    <sheet xmlns:r="http://schemas.openxmlformats.org/officeDocument/2006/relationships" name="MAJOR CUSTOMERS (Details Narrat" sheetId="46" state="visible" r:id="rId46"/>
    <sheet xmlns:r="http://schemas.openxmlformats.org/officeDocument/2006/relationships" name="INCOME TAX (Details)" sheetId="47" state="visible" r:id="rId47"/>
    <sheet xmlns:r="http://schemas.openxmlformats.org/officeDocument/2006/relationships" name="INCOME TAX (Details 1)" sheetId="48" state="visible" r:id="rId48"/>
    <sheet xmlns:r="http://schemas.openxmlformats.org/officeDocument/2006/relationships" name="INCOME TAX (Details 2)" sheetId="49" state="visible" r:id="rId49"/>
    <sheet xmlns:r="http://schemas.openxmlformats.org/officeDocument/2006/relationships" name="INCOME TAX (Details Narrative)"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430">
  <si>
    <t>Document and Entity Information - USD ($)</t>
  </si>
  <si>
    <t>12 Months Ended</t>
  </si>
  <si>
    <t>Dec. 31, 2017</t>
  </si>
  <si>
    <t>Mar. 31, 2018</t>
  </si>
  <si>
    <t>Jun. 30, 2017</t>
  </si>
  <si>
    <t>Document And Entity Information</t>
  </si>
  <si>
    <t>Entity Registrant Name</t>
  </si>
  <si>
    <t>ENVIRO TECHNOLOGIES, INC.</t>
  </si>
  <si>
    <t>Entity Central Index Key</t>
  </si>
  <si>
    <t>Document Type</t>
  </si>
  <si>
    <t>10-K</t>
  </si>
  <si>
    <t>Trading Symbol</t>
  </si>
  <si>
    <t>EVTN</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Accounts receivable, net</t>
  </si>
  <si>
    <t>Inventory, net</t>
  </si>
  <si>
    <t>Prepaid expenses</t>
  </si>
  <si>
    <t>Total current assets</t>
  </si>
  <si>
    <t>FIXED ASSETS, NET</t>
  </si>
  <si>
    <t>OTHER ASSETS</t>
  </si>
  <si>
    <t>Total assets</t>
  </si>
  <si>
    <t>CURRENT LIABILITIES</t>
  </si>
  <si>
    <t>Accounts payable and accrued expenses</t>
  </si>
  <si>
    <t>Accrued expenses - related party</t>
  </si>
  <si>
    <t>Deposits</t>
  </si>
  <si>
    <t>Note Payable - Bank of America, current portion</t>
  </si>
  <si>
    <t>Total current liabilities</t>
  </si>
  <si>
    <t>LONG-TERM LIABILITIES</t>
  </si>
  <si>
    <t>Note Payable - Bank of America, less current portion</t>
  </si>
  <si>
    <t xml:space="preserve"> </t>
  </si>
  <si>
    <t>Total Liabilities</t>
  </si>
  <si>
    <t>COMMITMENTS AND CONTINGENCIES (See Note J)</t>
  </si>
  <si>
    <t>SHAREHOLDERS' DEFICIENCY</t>
  </si>
  <si>
    <t>Common stock, $.001 par value, 250,000,000 shares authorized; 33,534,497 and 33,464,497 shares issued and outstanding as of December 31, 2017 and December 31, 2016</t>
  </si>
  <si>
    <t>Additional paid-in capital</t>
  </si>
  <si>
    <t>Accumulated deficit</t>
  </si>
  <si>
    <t>Total shareholders' deficiency</t>
  </si>
  <si>
    <t>Total liabilities and shareholders' deficiency</t>
  </si>
  <si>
    <t>CONSOLIDATED BALANCE SHEETS (Parenthetical) - $ / shares</t>
  </si>
  <si>
    <t>Statement of Financial Position [Abstract]</t>
  </si>
  <si>
    <t>Common Stock Par value (per shares)</t>
  </si>
  <si>
    <t>$ .001</t>
  </si>
  <si>
    <t>Common Stock Shares Authorized (In shares)</t>
  </si>
  <si>
    <t>Common Stock Shares Issued (In shares)</t>
  </si>
  <si>
    <t>Common Stock Shares Outstanding (In shares)</t>
  </si>
  <si>
    <t>CONSOLIDATED STATEMENTS OF OPERATIONS - USD ($)</t>
  </si>
  <si>
    <t>Revenues:</t>
  </si>
  <si>
    <t>Sales</t>
  </si>
  <si>
    <t>Rentals</t>
  </si>
  <si>
    <t>Total revenue</t>
  </si>
  <si>
    <t>Cost of goods sold</t>
  </si>
  <si>
    <t>Gross profit</t>
  </si>
  <si>
    <t>Expenses:</t>
  </si>
  <si>
    <t>General and administrative</t>
  </si>
  <si>
    <t>Professional Fees</t>
  </si>
  <si>
    <t>Payroll expenses</t>
  </si>
  <si>
    <t>Total costs and expenses</t>
  </si>
  <si>
    <t>Loss from operations</t>
  </si>
  <si>
    <t>Other Income and (Expenses):</t>
  </si>
  <si>
    <t>Sale - Intellectual property</t>
  </si>
  <si>
    <t>Loss on transfer of leased assets</t>
  </si>
  <si>
    <t>Interest expense</t>
  </si>
  <si>
    <t>Total other expense</t>
  </si>
  <si>
    <t>Net income (loss) before provision for income taxes</t>
  </si>
  <si>
    <t>Provision for Income taxes</t>
  </si>
  <si>
    <t>Net income (loss)</t>
  </si>
  <si>
    <t>Net Income (loss) per share</t>
  </si>
  <si>
    <t>Basic (in dollars per share)</t>
  </si>
  <si>
    <t>Diluted (in dollars per share)</t>
  </si>
  <si>
    <t>Weighted average number of common shares</t>
  </si>
  <si>
    <t>Basic (in shares)</t>
  </si>
  <si>
    <t>Diluted (in shares)</t>
  </si>
  <si>
    <t>CONSOLIDATED STATEMENTS OF CHANGES IN SHAREHOLDERS' EQUITY/DEFICIENCY - USD ($)</t>
  </si>
  <si>
    <t>Common Stock [Member]</t>
  </si>
  <si>
    <t>Additional Paid-In Capital [Member]</t>
  </si>
  <si>
    <t>Accumulated Deficit [Member]</t>
  </si>
  <si>
    <t>Total</t>
  </si>
  <si>
    <t>Beginning balance at Dec. 31, 2015</t>
  </si>
  <si>
    <t>Beginning balance (in shares) at Dec. 31, 2015</t>
  </si>
  <si>
    <t>Increase (Decrease) in Stockholders' Equity [Roll Forward]</t>
  </si>
  <si>
    <t>Stock issued with notes payable</t>
  </si>
  <si>
    <t>Stock issued with notes payable (in shares)</t>
  </si>
  <si>
    <t>Ending balance at Dec. 31, 2016</t>
  </si>
  <si>
    <t>Ending balance (in shares) at Dec. 31, 2016</t>
  </si>
  <si>
    <t>Ending balance at Dec. 31, 2017</t>
  </si>
  <si>
    <t>Ending balance (in shares) at Dec. 31, 2017</t>
  </si>
  <si>
    <t>CONSOLIDATED STATEMENTS OF CASH FLOWS - USD ($)</t>
  </si>
  <si>
    <t>Cash Flows From Operating Activities:</t>
  </si>
  <si>
    <t>Adjustments to reconcile net loss to net cash provided by (used in) operating activities:</t>
  </si>
  <si>
    <t>Provision for Inventory Reserves</t>
  </si>
  <si>
    <t>Provision for Doubtful Accounts</t>
  </si>
  <si>
    <t>Depreciation</t>
  </si>
  <si>
    <t>Stock issued for interest</t>
  </si>
  <si>
    <t>Changes in assets and liabilities:</t>
  </si>
  <si>
    <t>Accounts receivable</t>
  </si>
  <si>
    <t>Inventories</t>
  </si>
  <si>
    <t>Other Assets</t>
  </si>
  <si>
    <t>Accounts payable, accrued expenses and deposits</t>
  </si>
  <si>
    <t>Net cash provided by (used in) operating activities</t>
  </si>
  <si>
    <t>Cash Flows From Investing Activities:</t>
  </si>
  <si>
    <t>Purchase of Equipment</t>
  </si>
  <si>
    <t>Net cash used in investing activities</t>
  </si>
  <si>
    <t>Cash Flows From Financing Activities:</t>
  </si>
  <si>
    <t>Advances from related party</t>
  </si>
  <si>
    <t>Repayments to related party</t>
  </si>
  <si>
    <t>Note payable issuances</t>
  </si>
  <si>
    <t>Repayments of notes payable</t>
  </si>
  <si>
    <t>Net Cash used in financing activities</t>
  </si>
  <si>
    <t>Net increase (decrease) in cash and cash equivalents</t>
  </si>
  <si>
    <t>Cash and cash equivalents, beginning</t>
  </si>
  <si>
    <t>Cash and cash equivalents, end of period</t>
  </si>
  <si>
    <t>Supplemental Disclosure:</t>
  </si>
  <si>
    <t>Cash paid during the year for interest</t>
  </si>
  <si>
    <t>Cash paid during the year for taxes</t>
  </si>
  <si>
    <t>Supplemental Disclosure of non-cash investing and financing activities:</t>
  </si>
  <si>
    <t>Financed purchase of equipment</t>
  </si>
  <si>
    <t>ORGANIZATION AND OPERATIONS</t>
  </si>
  <si>
    <t>Organization, Consolidation and Presentation of Financial Statements [Abstract]</t>
  </si>
  <si>
    <t>NOTE
A - ORGANIZATION AND OPERATIONS Enviro
Technologies, Inc., an Idaho corporation (the “Company”), is a manufacturer of environmental and industrial separation
technology. The Company developed, and now manufactures the Voraxial ® Florida
Precision Aerospace, Inc., a Florida corporation (“FPA”), is the wholly-owned subsidiary of the Company and is used
to manufacture, assemble and test the Voraxial Separator. Effective November 10, 2017 the Company filed Articles of Amendment
to its Articles of Incorporation changing the Company’s name from “Enviro Voraxial Technology, Inc.” to “Enviro
Technologies, Inc.” and increasing its authorized common stock to 250,000,000 shares.</t>
  </si>
  <si>
    <t>GOING CONCERN</t>
  </si>
  <si>
    <t>Accounting Policies [Abstract]</t>
  </si>
  <si>
    <t>NOTE
B – going concern While
the Company has historically experienced recurring net losses, on June 8, 2017, the Company completed a Technology Purchase Agreement
with Schlumberger for the sale of the Company’s intellectual property in consideration of up to $4,000,000, of which $3,000,000
was paid at closing and $1,000,000 is payable upon the completion of both: (i) the complete transfer of the intellectually property
to Schlumberger; and (ii) the provision to transfer information, assets and services to Schlumberger, which is estimated to be
approximately 12 months from the closing date. In addition, at closing FPA entered into a Framework Agreement (the “Supply
Agreement”) with Cameron Solutions, Inc. (“Cameron Solutions”), a Houston, Texas-based company engaged in the
development, manufacture and sale of equipment used in the oil and gas industry. Under the terms of the three-year Supply Agreement,
FPA is the exclusive supplier to Cameron Solutions of certain Voraxial series products for use in the oil and gas industry. Pursuant
to the Technology Purchase Agreement, Schlumberger also granted us non-exclusive, worldwide, royalty-free licenses (the “Grant
Back Licenses”) for the sale of Voraxial products outside the oil and gas industry. Our management believes that the Grant
Back License will provide us the opportunity to possibly leverage future Schlumberger sales in the oil and gas market to penetrate
the sale and use of licensed Voraxial products to other industries, including, but not limited to mining, sewage and wastewater.
We believe that including our current cash resources and anticipated revenue to be generated under the Grant Back Licenses and
Supply Agreement, we will have sufficient resources to continue business operations in excess of 12 months. However, we have not
yet generated significant revenues from the Supply Agreement or Grant Back License. There is no assurance that the Supply Agreement
will generate sufficient revenues and income, nor is there any assurance that we will be able to leverage the Grant Back License
and generate sufficient revenues from other industries. At December 31, 2017, we had an accumulated deficit of $14,988,794
including a net income of $2,070,670 for the year ended December 31, 2017, substantially due to the sale of the Purchased Intellectual
Property. At December 31, 2017, we had a working capital deficiency of $166,137. Although we achieved profitability in 2017, we
may not be able to sustain or increase our profitability on a quarterly or annual basis. If we fail to sustain or increase our
profitability on a quarterly or annual basis, or to raise additional funds when needed, or do not have sufficient cash flows from
sales, we may be required to scale back or cease operations, sell or liquidate our assets and possibly seek bankruptcy protection.
As a result of the above, there is substantial doubt about the ability of the Company to continue as a going concern and the accompanying
consolidated financial statements have been prepared assuming that the Company will continue as a going concern. The accompanying
consolidated financial statements do not include any adjustments that may result from the outcome of this uncertainty.</t>
  </si>
  <si>
    <t>SUMMARY OF SIGNIFICANT ACCOUNTING POLICIES</t>
  </si>
  <si>
    <t>NOTE
C - SUMMARY OF SIGNIFICANT ACCOUNTING POLICIES Principles
of Consolidation The
consolidated financial statements include the accounts of the parent company, Enviro Technologies, Inc., and its wholly-owned
subsidiary, Florida Precision Aerospace, Inc. All significant intercompany accounts and transactions have been eliminated.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estimates
include the valuation of deferred tax assets, the allowances for doubtful accounts, allowance for inventory impairment and estimated
warranty costs. Actual results may differ. Revenue
Recognition The
Company derives its revenue from the sale and short-term rental of the Voraxial Separator. The Company presents revenue in accordance
with FASB new codification of "Revenue Recognition in Financial Statements". Under Revenue Recognition in Financial Statements,
revenue is realized when persuasive evidence of an arrangement exists, delivery has occurred, the price is fixed or determinable
and collectability is reasonably assured. Revenues
that are generated from sales of equipment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December 31, 2017 there was $32,090 of deposits from customers. The
Company recognizes revenue from the short term rental of equipment, ratably over the life of the agreement, which is usually three
to twelve months. Accounts
Receivable Accounts
receivable are presented net of an allowance for doubtful accounts. The company maintains allowances for doubtful accounts for
estimated losses. The company reviews the accounts receivable on a periodic basis and makes general and specific allowance when
there is a doubt as to the collectability of individual balances. In evaluating the collectability of individual receivable balances,
the Company considers many factors, including the age of the balance, customer’s historical payment history, and its current
credit-worthiness and current economic trends. Accounts are written off after exhaustive efforts at collections. At December 31,
2017 and 2016, the Company has $60,254 and $66,332 in the allowance for doubtful accounts, respectively. Fair
Value of Instruments The
carrying amounts of the Company's financial instruments, including cash and cash equivalents, inventory, accounts payable and
accrued expenses at December 31, 2017 and 2016, approximate their fair value because of their relatively short-term nature. ASC
820 “Disclosures about Fair Value of Financial Instruments,” requires disclosures of information regarding the fair
value of certain financial instruments for which it is practicable to estimate the value. For purpose of this disclosure, the
fair value of a financial instrument is the amount at which the instrument could be exchanged in a current transaction between
willing parties, other than in a forced sale of liquidation. 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 Level
1—inputs are based upon unadjusted quoted prices for identical instruments traded in active markets. We have no Level 1
instruments as of December 31, 2017 and 2016. Level
2—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December 31, 2017 and 2016.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December 31, 2017 and 2016. Cash
and Cash Equivalents The
Company considers all highly liquid investments with a maturity of three months or less at the date of purchase to be cash equivalents.
The Company maintains its cash balances with various financial institutions. Balances at these institutions may at times exceed
the Federal Deposit Insurance Corporate limits. As of December 31, 2017, we have a cash concentration in excess of the FDIC limit
of $719,068. Inventory Inventory
consists of components for the Voraxial Separator and is priced at lower of cost or market. Inventory may include units being
rented on a short 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Therefore, these units are included in the inventory of the Company. Fixed
Assets Fixed
assets are stated at cost less accumulated depreciation. The cost of maintenance and repairs is expensed to operations as incurred.
Depreciation is computed by the straight-line method over the estimated economic useful life of the assets (5-10 years). Gains
and losses recognized from the sales or disposal of assets is the difference between the sales price and the recorded cost less
accumulated depreciation less costs of disposal. Net
Income (Loss) Per Share In
accordance with the accounting guidance now codified as FASB ASC Topic 260, “ Earnings per Share” Due
to the Company reflecting net income for the year ended December 31, 2017, the effect of 13,465,000 options are dilutive. A separate
computation of diluted earnings (loss) per share is presented using the treasury stock method. Since the Company reflected a net
loss for the year ended December 31, 2016, the 13,465,000 options are anti-dilutive. Income
Taxes Deferred
income taxes are recognized for the tax consequences in future years of differences between the tax base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 Research
and Development Expenses Research
and development costs, which includes travel expenses, consulting fees, subcontractors and salaries are expensed as incurred.
There was $12,705 and $0 in research and development costs during December 31, 2017 and 2016, respectively. Advertising
Costs Advertising
costs are expensed as incurred and are included in general and administrative expenses. There was $1,159 and $6,941 in advertising
costs during December 31, 2017 and 2016, respectively. Stock-Based
Compensation The
Company adopted ASC Topic 718 formerly Statement of Financial Account Standard (SFAS) No. 123(R) effective January 1, 2006.
This standard requires compensation expense relating to share-based payments to be recognized in net income using a fair-value
measurement method. Under the fair value method, the estimated fair value of awards is charged to income on a straight-line basis
over the requisite service period, which is generally the vesting period. Equity
instruments issued to other than employees are recorded on the basis of the fair value of the instruments, as required by FASB
Accounting Standards Codification No.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 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assets exceeds the fair
value of the assets. Assets
to be disposed of are reported at the lower of the carrying amount or fair value less costs to sell. The Company did not have
any impairment of long-lived assets in December 31, 2017 and 2016. Reclassifications Certain
amounts from prior periods have been reclassified to conform to the current period presentation. These reclassifications had no
impact on the Company's net loss or cash flows.</t>
  </si>
  <si>
    <t>RECENT ACCOUNTING PRONOUNCEMENTS</t>
  </si>
  <si>
    <t>NOTE
D – RECENT ACCOUNTING PRONOUNCEMENTS Recent
accounting pronouncements issued by the FASB, the AICPA and the SEC, did not, or are not believed by management, to have a material
impact on the Company's present or future financial statements, except as follows: In
February 2016, the FASB issued ASU 2016-02 “ Leases In
March 2016, the FASB issued ASU 2016-09, Compensation – Stock Compensation: Improvements to Employee Share-Based Payment
Accounting In
April 2016, the FASB issued ASU 2016–10 “Revenue from Contract with Customers (Topic 606): Identifying Performance
Obligations and Licensing.” All
other newly issued accounting pronouncements, but not yet effective, have been deemed either immaterial or not applicable.</t>
  </si>
  <si>
    <t>INVENTORY</t>
  </si>
  <si>
    <t>Inventory Disclosure [Abstract]</t>
  </si>
  <si>
    <t>NOTE
E- INVENTORY Inventory
as of December 31 consists of:
2017 2016
Raw
Materials, net $ 32,074 $ 64,847
Work
in Progress, net 139,360 —
Finished
Goods, net — 12,050
Total $ 171,434 $ 76,897 Inventory
amounts are presented net of impairment of $42,752 and $67,409 as of December 31, 2017 and 2016, respectively.</t>
  </si>
  <si>
    <t>FIXED ASSETS</t>
  </si>
  <si>
    <t>Property, Plant and Equipment [Abstract]</t>
  </si>
  <si>
    <t>NOTE
F - FIXED ASSETS
Fixed assets as of December 31 consists
of:
2017 2016
Machinery
and equipment $ 933,245 $ 482,659
Furniture and fixtures 14,498 14,498
Autos
and Trucks 5,294 5,294
Total 953,037 502,451
Less:
accumulated depreciation (513,542 ) (491,434 )
Fixed
Assets, net $ 439,495 $ 11,017 Depreciation
expense was $22,108 and $22,035 for the years ended December 31, 2017 and 2016, respectively. In
July 2017, the Company entered into a financing agreement for the purchase of CNC machining equipment valued at approximately
$426,000. The machining equipment was received in July 2017 and will be used for the manufacture of Voraxial Separators in preparation
of potential future orders under the Supply Agreement and sales pursuant to the Grant Back Licenses. Under the terms of the agreement
the Company made an initial down payment of $85,661 and is required to make monthly payments of $6,788 through January 2023. In
addition, the Company incurred $24,281 of installation costs.</t>
  </si>
  <si>
    <t>NOTE PAYABLE</t>
  </si>
  <si>
    <t>Debt Disclosure [Abstract]</t>
  </si>
  <si>
    <t xml:space="preserve">NOTE
G – NOTES PAYABLE On
February 3, 2017, the Company received an advance of $150,000 from a third party investor pursuant to a $165,000 discounted promissory
note (the “February 2017 Note”). The Company agreed to pay interest to the noteholder on the principal face amount
of $165,000 at a rate of 2.5% per month in the event the February 2017 Note was not repaid on or before May 31, 2017. The February
2017 Note was repaid as of December 31, 2017. As additional consideration for the February 2017 Note, the Company issued the noteholder
50,000 shares of the Company’s common stock with a fair value of $1,000. See Note I below. On
May 25, 2017, the Company received advances in the aggregate of $70,000 from two third party investors pursuant to two $37,000
discounted promissory notes (the “May 2017 Notes”). The Company agreed to pay interest to the noteholders on the principal
face amount of the May 2017 Notes at a rate of 2.5% per month in the event the May 2017 Notes were not repaid on or before May
31, 2018. The May 2017 Notes were repaid as of December 31, 2017. As additional consideration for the May 2017 Notes, the Company
issued each noteholder 10,000 shares of the Company’s common stock with a total fair value of $1,000. See Note I below. In
July 2017, the Company entered into a financing agreement for the purchase of CNC machining equipment valued at approximately
$426,000. The machining equipment was received in July 2017 and will be used for the manufacture of Voraxial Separators in preparation
of potential future orders under the Supply Agreement and sales pursuant to the Grant Back Licenses. Under the terms of the agreement
the Company made an initial down payment of $85,661 and financed the remaining balance of $340,644. The Company is required to
make monthly payments of $6,788 through January 2023. Future
minimum payments at December 31, 2017 are as follows:
2018 $ 74,668
2019 81,456
2020 81,456
2021 81,456
2022
and thereafter 88,244
Future
Minimum Equipment Note Payable Payments 407,280
Less
Amount Representing Interest (66,636 )
Present
Value of Minimum Equipment Note Payable Payments 340,644
Less
Current Portion (50,640 )
Long-Term
Obligations under Equipment Note Payable $ 290,004 </t>
  </si>
  <si>
    <t>RELATED PARTY TRANSACTIONS</t>
  </si>
  <si>
    <t>Related Party Transactions [Abstract]</t>
  </si>
  <si>
    <t>NOTE
H - RELATED PARTY TRANSACTIONS For
each of the years ended December 31, 2017 and 2016, the Company incurred salary expenses from the Chief Executive Officer of the
Company of $305,000. For December 31, 2017, $580,000 of salary and accrued salary has been paid for the year. The unpaid balance
has been included in accrued expenses- related party. As of December 31, 2017 and 2016, the accrued salary is $1,189,761 and $1,464,761,
respectively. As
of December 31, 2017 and 2016, the Company owes the estate of its former Chief Executive Officer $0 and $158,898, which is also
included in accrued expenses- related party. The amount was paid in full in 2017. The
CEO advanced $46,354 to the Company for working capital in 2017. This advance is non-interest bearing and due on demand. The CEO
was repaid the full amount in 2017. Effective
July 1, 2017, Raynard Veldman, a member of the Company’s board of directors receives a fee of $2,500 per month
for consulting services through June 30, 2019. From July 1, 2017 through December 31, 2017 Raynard Veldman received consulting
fees of $15,000.</t>
  </si>
  <si>
    <t>SHAREHOLDERS' EQUITY</t>
  </si>
  <si>
    <t>Stockholders' Equity Note [Abstract]</t>
  </si>
  <si>
    <t>NOTE
I – SHAREHOLDERS’ EQUITY Common
Stock As
additional consideration for the February 2017 Note, the Company issued the noteholder 50,000 shares of the Company’s common
stock with a fair value of $1,000. See Note G above . As
additional consideration for the May 2017 Notes, the Company issued each noteholder 10,000 shares of the Company’s common
stock with a total fair value of $1,000. See Note G above. Options In
September 2014, the Company extended the exercisable life and reduced the exercise price of options issued to employees and consultants
to purchase an aggregate of 13,465,000 shares of common stock issued since 2002. The options now expire in November 2023 and the
exercise price is $0.05 per share. The Company calculated the fair value of the extended options by using the Black-Scholes option-pricing
model with the following weighted average assumptions: no dividend yield for all the years; expected volatility of 187%; risk-free
interest rates of 0.08% - 2.04% and expected lives of 240 days to six years. The Company recorded a charge of $125,354 related
to the option repricing during the year ended December 31, 2014. In
December 2015, the Company reduced the exercise price of options issued to employees and consultants to purchase an aggregate
of 13,465,000 shares of common stock issued since 2002 to an exercise price of $0.01 per share. The Company calculated the fair
value of the extended options by using the Black-Scholes option-pricing model with the following weighted average assumptions:
no dividend yield for all the years; expected volatility of 347%; risk-free interest rates of 2.09% and expected lives of eight
years. The Company recorded a charge of $0 related to the option repricing during the year ended December 31, 2015. Information
with respect to options outstanding and exercisable at December 31, 2017 and 2016 is as follows:
Number Range
of Exercise Number
Outstanding Price Exercisable
Balance,
December 31, 2016 13,465,000 $0.01 13,465,000
Issued - - -
Expired - - -
Balance,
December 31, 2017 13,465,000 $0.01 13,465,000
Number Outstanding December
31, 2017 Weighted
Average Remaining Contractual Life Weighted Average Exercise
Price Number Exercisable
at December 31, 2017 Weighted Average Exercise
Price
13,465,000 5.88 0.01 13,465,000 $0.01
13,465,000 - - 13,465,000
The
following table summarizes information about the stock options outstanding at December 31, 2016:
Exercise Price Number Outstanding
at December
31, 2016 Weighted
Average Remaining Contractual
Life Weighted
Average Exercise
Price Number Exercisable
at December
31, 2016 Weighted
Average Exercise
Price
$0.01 13,465,000 6.88 0.01 13,465,000 $0.01
13,465,000 - - 13,465,000 The
aggregate intrinsic value represents the excess amount over the exercise price optionees would have received if all the options
have been exercised on the last business day of the period indicated based on the Company’s closing stock price of for such
day. The aggregate intrinsic value as of December 31, 2017 is $538,600.</t>
  </si>
  <si>
    <t>COMMITMENTS AND CONTINGENCIES</t>
  </si>
  <si>
    <t>Commitments and Contingencies Disclosure [Abstract]</t>
  </si>
  <si>
    <t xml:space="preserve">NOTE
J - COMMITMENTS AND CONTINGENCIES Termination
of Use Agreement On
December 29, 2016, the Company entered into a termination, assignment, settlement and general release agreement with an inventor
named on certain Company patents and party to a use agreement with the Company. Under the release agreement the parties agreed
to mutual releases and the inventor agreed to (1) terminate the use agreement and all rights to the patents and (2) assign any
remaining rights to the patents to the Company in consideration of $45,000 (the “Termination Fee”), which was included
as a direct cost of the Technology Purchase Agreement. The Company satisfied its obligation to the inventor in May, 2017. Litigation On
or about November 17, 2011, a claim was filed in the Broward County Circuit Court in Fort Lauderdale, Florida against the company
by Raw Energy Tech, LLC. The plaintiff alleges breach of an oral contract between the parties for the alleged design, fabrication
and construction of a prototype power pack. Amount of damages sought are approximately $58,000. On October 5, 2017 the lawsuit
by Raw Energy Tech, LLC against the Company was settled and voluntarily dismissed by the plaintiff.. On
or about October 23, 2017, a claim was filed in the 17 th Operating
Lease In
October 2015, the Company entered into a three (3) year lease for an office and manufacturing facility located at 821 NW 57 th
Future minimum lease payments for
operating leases at December 31, 2017 are as follows:
2018 $ 54,900
2019 —
Total $ 54,900 </t>
  </si>
  <si>
    <t>SALE OF INTELLECTUAL PROPERTY</t>
  </si>
  <si>
    <t>NOTE
K - SALE OF INTELLECTUAL PROPERTY On
June 8, 2017, the Company and FPA, our wholly owned subsidiary (collectively, the “Sellers”), closed the transactions
contemplated by the Technology Purchase Agreement dated March 13, 2017 with Schlumberger Technology Corporation, a Texas corporation,
Schlumberger Canada Limited, a Canadian entity, and Schlumberger B.V., an entity organized under the laws of the Netherlands (collectively,
(“Schlumberger”). At
closing, we sold our intellectual property (the “Purchased Intellectual Property”), substantially consisting of the
Voraxial patents, marks, software and copyrights, to Schlumberger in consideration of up to $4,000,000, of which $3,000,000 was
paid to us at closing and $1,000,000 is payable upon the completion of both: (i) the complete transfer of the Purchased Intellectually
Property to Schlumberger; and (ii) the provision to transfer information, assets and services to Schlumberger, which is estimated
to be approximately 12 months from the closing date. We recognized a gain on the sale of our intellectual property of $3,000,000
less direct costs of $80,000, consisting of the Termination Fee and consulting fees. We
utilized a portion of the proceeds from this transaction to pay some of our outstanding debt and are using the balance for general
working capital. We are also using some of the proceeds to buy additional manufacturing equipment to meet potential future sales. As
part of the agreement, Schlumberger granted us a non-exclusive, worldwide, royalty-free licenses (the “Grant Back Licenses”),
to make, use, sell, offer for sale, and import products and processes embodying the Purchase Intellectual Property outside the
oil and gas market. In addition to the proceeds from the sale of our intellectual property, our management believes that the Grant
Back License will provide for the potential increase of revenues through the sale of Voraxial Separators, possibly leveraging
future sales by Schlumberger in the oil and gas market to penetrate the sale and use of licensed Voraxial products to other industries,
including, but not limited to mining, sewage and wastewater. In
addition, at closing FPA entered into a Framework Agreement (the “Supply Agreement”) with Cameron Solutions, Inc.
(“Cameron Solutions”), a Houston, Texas-based company engaged in the development, manufacture and sale of equipment
used in the oil and gas industry. Under the terms of the three-year Supply Agreement, FPA is the exclusive supplier to Cameron
Solutions of certain Voraxial series products for use in the oil and gas industry. Sales will be made from time to time in accordance
with the terms of purchase orders. The Supply Agreement is cancellable by Cameron Solutions upon 15 days’ notice if FPA
fails to meet delivery or performance schedules or breaches any of the terms of the agreement, including the warranties. Cameron
Solutions may also cancel the Supply Agreement without notice in the event FPA becomes insolvent or commits any act of bankruptcy.
The Supply Agreement contains customary indemnification and confidentiality provisions. For
a period of three years following the closing of the Agreement, the Company and Raynard Veldman and John Di Bella have agreed
to not participate or cause participation in the oil-and-gas market in relation to phase or constituent sensing or separation
which is defined as, liquid-liquid, liquid-solid or liquid-gas separation and gas or liquid sensing, including all product lines
and services related thereto and including the Voraxial product line and services, except to the extent necessary to: (i) repair
or service, but not remanufacture, any goods the Company sold to third persons prior to closing; (ii) fulfill, on or after closing,
any customer obligation; or (iii) comply with any term or condition of the Agreement. In addition the Company shall take all reasonable
measures to ensure the confidentiality and prevent the improper use of all trade secrets.</t>
  </si>
  <si>
    <t>MAJOR CUSTOMERS</t>
  </si>
  <si>
    <t>Risks and Uncertainties [Abstract]</t>
  </si>
  <si>
    <t>NOTE
L – MAJOR CUSTOMERS For
the year ended December 31, 2017, two customers accounted for approximately 92% of revenues. For the year ended December 31, 2016,
two customers accounted for approximately 85% of revenues. Major
customer concentrations as of and for the year ended December 31, 2017 are as follows:
Sales Accounts
Customer Amount Percent Receivable Percent
C $
152,099 57% $152,099 99%
D $ 92,947 35% $
− −
Major
customer concentrations as of and for the year ended December 31, 2016 are as follows:
Sales Accounts
Customer Amount Percent Receivable Percent
A $ 360,000 64% $
− −
B $ 115,985 21% $
− −</t>
  </si>
  <si>
    <t>INCOME TAX</t>
  </si>
  <si>
    <t>Income Tax Disclosure [Abstract]</t>
  </si>
  <si>
    <t>NOTE
M – INCOME TAX On
December 22, 2017, President Trump signed into law the Tax Cuts and Jobs Act (the “TCJA”) that significantly reforms
the Internal Revenue Code of 1986, as amended (the “Internal Revenue Code”).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
modifying or repealing many business deductions and credits, including reducing the business tax credit for certain clinical testing
expenses incurred in the testing of certain drugs for rare diseases or conditions generally referred to as “orphan drugs”;
and repeal of the federal Alternative Minimum Tax (“AMT”). The
staff of the Securities and Exchange Commission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CJA. In connection with the initial analysis
of the impact of the TCJA, the Company remeasured its deferred tax assets and liabilities based on the rates at which they are
expected to reverse in the future, which is generally 21%. The remeasurement of the Company's deferred tax assets and liabilities
was offset by a change in the valuation allowance. The
Company is still in the process of analyzing the impact to the Company of the TCJA. Where the Company has been able to make reasonable
estimates of the effects related to which its analysis is not yet complete, the Company has recorded provisional amounts. The
ultimate impact to the Company’s consolidated financial statements of the TCJA may differ from the provisional amounts due
to, among other things, additional analysis, changes in interpretations and assumptions the Company has made, additional regulatory
guidance that may be issued, and actions the Company may take as a result of the TCJA. The accounting is expected to be complete
when the Company’s 2017 U.S. corporate income tax return is filed in 2018. At
December 31, 2017 and 2016 we had deferred tax assets principally arising from the net operating loss carry forwards for income
tax purposes multiplied by the Federal statutory tax rate of 34%. As management of the Company cannot determine that it is more
likely than not that we will realize the benefit of the deferred tax assets, a valuation allowance equal to the deferred tax asset
has been established at December 31, 2017 and 2016. The
significant components of the deferred tax asset at December 31, 2017 and 2016 were as follows:
For
the Years Ended December 31
2017 2016
Statutory
rate applied to income (loss) $ 779,193 $ (203,601 )
Increase
(decrease) in income taxes results from:
Non-deductible
expense 753 —
Change
in tax rate estimates 1,321,015 —
Change
in valuation allowance (2,100,961 ) 203,601
Income
tax expense (benefit) $ — $ — The
difference between income tax expense computed by applying the federal statutory corporate tax rate and provision for actual income
tax is as follows:
For
the Years Ended December 31
2017 2016
Income
tax benefit at U.S. statutory rate of 34% 34.00 % -34.00 %
Income
tax benefit - State 3.63 % -3.63 %
Non-deductible
expense 0.03 % 0.00 %
Change
in tax rate estimates 63.80 % 0.00 %
Change
in valuation allowance -101.46 % 37.63 %
Income
tax expense (benefit) — — Deferred
income taxes result from temporary differences in the recognition of income and expenses for the financial reporting purposes
and for tax purposes. The effects of temporary differences that gave rise to deferred tax assets are as follows:
For
the Years Ended December 31
Deferred tax assets: 2017 2016
Operating
loss carryforwards $ 2,687,998 $ 4,788,959
Gross
deferred tax assets 2,687,998 4,788,959
Valuation
allowance (2,687,998 ) (4,788,959 )
Net
deferred income tax asset $ — $ — Decrease
in the deferred income tax asset is attributable to the change in tax rate estimates and the estimated deferred income tax benefit
of approximately $1,098,000 arising from operating loss carrybacks. The change in valuation allowance for the years ended December
31, 2017 and 2016 was a (decrease) increase of $(2,100,961) and $203,601, respectively. The
Company has made a 100% valuation allowance of the deferred income tax asset at December 31, 2017, as it is not expected that
the deferred tax assets will be realized. The Company has a net operating loss carryforward of $10,605,634 available to offset
future taxable income. The
Company’s federal income tax returns for 2015, 2016 and 2017 remain subject to examination by the Internal Revenue Services
and state tax authorities.</t>
  </si>
  <si>
    <t>SUBSEQUENT EVENTS</t>
  </si>
  <si>
    <t>Subsequent Events [Abstract]</t>
  </si>
  <si>
    <t>NOTE
N – SUBSEQUENT EVENTS On
January 4, 2018 the Company’s board of directors reduced the annual compensation of the Company’s chief executive
officer to $210,000, effective as of January 1, 2018.</t>
  </si>
  <si>
    <t>SUMMARY OF SIGNIFICANT ACCOUNTING POLICIES (Policies)</t>
  </si>
  <si>
    <t>Principles of Consolidation</t>
  </si>
  <si>
    <t>Principles
of Consolidation The
consolidated financial statements include the accounts of the parent company, Enviro Technologies, Inc., and its wholly-owned
subsidiary, Florida Precision Aerospace, Inc. All significant intercompany accounts and transactions have been eliminated.</t>
  </si>
  <si>
    <t>Estimates</t>
  </si>
  <si>
    <t>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estimates
include the valuation of deferred tax assets, the allowances for doubtful accounts, allowance for inventory impairment and estimated
warranty costs. Actual results may differ.</t>
  </si>
  <si>
    <t>Revenue Recognition</t>
  </si>
  <si>
    <t>Revenue
Recognition The
Company derives its revenue from the sale and short-term rental of the Voraxial Separator. The Company presents revenue in accordance
with FASB new codification of "Revenue Recognition in Financial Statements". Under Revenue Recognition in Financial Statements,
revenue is realized when persuasive evidence of an arrangement exists, delivery has occurred, the price is fixed or determinable
and collectability is reasonably assured. Revenues
that are generated from sales of equipment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December 31, 2017 there was $32,090 of deposits from customers. The
Company recognizes revenue from the short term rental of equipment, ratably over the life of the agreement, which is usually three
to twelve months.</t>
  </si>
  <si>
    <t>Accounts Receivable</t>
  </si>
  <si>
    <t>Accounts
Receivable Accounts
receivable are presented net of an allowance for doubtful accounts. The company maintains allowances for doubtful accounts for
estimated losses. The company reviews the accounts receivable on a periodic basis and makes general and specific allowance when
there is a doubt as to the collectability of individual balances. In evaluating the collectability of individual receivable balances,
the Company considers many factors, including the age of the balance, customer’s historical payment history, and its current
credit-worthiness and current economic trends. Accounts are written off after exhaustive efforts at collections. At December 31,
2017 and 2016, the Company has $60,254 and $66,332 in the allowance for doubtful accounts, respectively.</t>
  </si>
  <si>
    <t>Fair Value of Instruments</t>
  </si>
  <si>
    <t>Fair
Value of Instruments The
carrying amounts of the Company's financial instruments, including cash and cash equivalents, inventory, accounts payable and
accrued expenses at December 31, 2017 and 2016, approximate their fair value because of their relatively short-term nature. ASC
820 “Disclosures about Fair Value of Financial Instruments,” requires disclosures of information regarding the fair
value of certain financial instruments for which it is practicable to estimate the value. For purpose of this disclosure, the
fair value of a financial instrument is the amount at which the instrument could be exchanged in a current transaction between
willing parties, other than in a forced sale of liquidation. 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 Level
1—inputs are based upon unadjusted quoted prices for identical instruments traded in active markets. We have no Level 1
instruments as of December 31, 2017 and 2016. Level
2—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December 31, 2017 and 2016.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December 31, 2017 and 2016.</t>
  </si>
  <si>
    <t>Cash and Cash Equivalents</t>
  </si>
  <si>
    <t>Cash
and Cash Equivalents The
Company considers all highly liquid investments with a maturity of three months or less at the date of purchase to be cash equivalents.
The Company maintains its cash balances with various financial institutions. Balances at these institutions may at times exceed
the Federal Deposit Insurance Corporate limits. As of December 31, 2017, we have a cash concentration in excess of the FDIC limit
of $719,068.</t>
  </si>
  <si>
    <t>Inventory</t>
  </si>
  <si>
    <t>Inventory Inventory
consists of components for the Voraxial Separator and is priced at lower of cost or market. Inventory may include units being
rented on a short 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Therefore, these units are included in the inventory of the Company.</t>
  </si>
  <si>
    <t>Fixed Assets</t>
  </si>
  <si>
    <t>Fixed
Assets Fixed
assets are stated at cost less accumulated depreciation. The cost of maintenance and repairs is expensed to operations as incurred.
Depreciation is computed by the straight-line method over the estimated economic useful life of the assets (5-10 years). Gains
and losses recognized from the sales or disposal of assets is the difference between the sales price and the recorded cost less
accumulated depreciation less costs of disposal.</t>
  </si>
  <si>
    <t>Net Income (Loss) Per Share</t>
  </si>
  <si>
    <t>Net
Income (Loss) Per Share In
accordance with the accounting guidance now codified as FASB ASC Topic 260, “ Earnings per Share” Due
to the Company reflecting net income for the year ended December 31, 2017, the effect of 13,465,000 options are dilutive. A separate
computation of diluted earnings (loss) per share is presented using the treasury stock method. Since the Company reflected a net
loss for the year ended December 31, 2016, the 13,465,000 options are anti-dilutive.</t>
  </si>
  <si>
    <t>Income Taxes</t>
  </si>
  <si>
    <t>Income
Taxes Deferred
income taxes are recognized for the tax consequences in future years of differences between the tax base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t>
  </si>
  <si>
    <t>Research and Development Expenses</t>
  </si>
  <si>
    <t>Research
and Development Expenses Research
and development costs, which includes travel expenses, consulting fees, subcontractors and salaries are expensed as incurred.
There was $12,705 and $0 in research and development costs during December 31, 2017 and 2016, respectively.</t>
  </si>
  <si>
    <t>Advertising Costs</t>
  </si>
  <si>
    <t>Advertising
Costs Advertising
costs are expensed as incurred and are included in general and administrative expenses. There was $1,159 and $6,941 in advertising
costs during December 31, 2017 and 2016, respectively.</t>
  </si>
  <si>
    <t>Stock-Based Compensation</t>
  </si>
  <si>
    <t xml:space="preserve">Stock-Based
Compensation The
Company adopted ASC Topic 718 formerly Statement of Financial Account Standard (SFAS) No. 123(R) effective January 1, 2006.
This standard requires compensation expense relating to share-based payments to be recognized in net income using a fair-value
measurement method. Under the fair value method, the estimated fair value of awards is charged to income on a straight-line basis
over the requisite service period, which is generally the vesting period. Equity
instruments issued to other than employees are recorded on the basis of the fair value of the instruments, as required by
FASB Accounting Standards Codification No. 505, Equity Based Payments to Non-Employees. In general, the measurement date is
when either a (a) performance commitment, as </t>
  </si>
  <si>
    <t>Accounting for the Impairment of Long-Lived Assets</t>
  </si>
  <si>
    <t>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assets exceeds the fair
value of the assets. Assets
to be disposed of are reported at the lower of the carrying amount or fair value less costs to sell. The Company did not have
any impairment of long-lived assets in December 31, 2017 and 2016.</t>
  </si>
  <si>
    <t>Reclassifications</t>
  </si>
  <si>
    <t>Reclassifications Certain
amounts from prior periods have been reclassified to conform to the current period presentation. These reclassifications had no
impact on the Company's net loss or cash flows.</t>
  </si>
  <si>
    <t>INVENTORY (Tables)</t>
  </si>
  <si>
    <t>Schedule of inventory</t>
  </si>
  <si>
    <t xml:space="preserve">Inventory
as of December 31 consists of:
2017 2016
Raw
Materials, net $ 32,074 $ 64,847
Work
in Progress, net 139,360 —
Finished
Goods, net — 12,050
Total $ 171,434 $ 76,897 </t>
  </si>
  <si>
    <t>FIXED ASSETS (Tables)</t>
  </si>
  <si>
    <t>Schedule of property, plant and equipment</t>
  </si>
  <si>
    <t xml:space="preserve">Fixed assets as of December 31 consists of:
2017 2016
Machinery
and equipment $ 933,245 $ 482,659
Furniture and fixtures 14,498 14,498
Autos
and Trucks 5,294 5,294
Total 953,037 502,451
Less:
accumulated depreciation (513,542 ) (491,434 )
Fixed
Assets, net $ 439,495 $ 11,017 </t>
  </si>
  <si>
    <t>NOTES PAYABLE (Tables)</t>
  </si>
  <si>
    <t>Notes Payable Tables</t>
  </si>
  <si>
    <t>Schedule of future minimum payments</t>
  </si>
  <si>
    <t xml:space="preserve">Future
minimum payments at December 31, 2017 are as follows:
2018 $ 74,668
2019 81,456
2020 81,456
2021 81,456
2022
and thereafter 88,244
Future
Minimum Equipment Note Payable Payments 407,280
Less
Amount Representing Interest (66,636 )
Present
Value of Minimum Equipment Note Payable Payments 340,644
Less
Current Portion (50,640 )
Long-Term
Obligations under Equipment Note Payable $ 290,004 </t>
  </si>
  <si>
    <t>SHAREHOLDERS' EQUITY (Tables)</t>
  </si>
  <si>
    <t>Schedule of options outstanding and exercisable</t>
  </si>
  <si>
    <t xml:space="preserve">Information
with respect to options outstanding and exercisable at December 31, 2017 and 2016 is as follows:
Number Range
of Exercise Number
Outstanding Price Exercisable
Balance,
December 31, 2016 13,465,000 $0.01 13,465,000
Issued - - -
Expired - - -
Balance,
December 31, 2017 13,465,000 $0.01 13,465,000
Number Outstanding December
31, 2017 Weighted
Average Remaining Contractual Life Weighted Average Exercise
Price Number Exercisable
at December 31, 2017 Weighted Average Exercise
Price
13,465,000 5.88 0.01 13,465,000 $0.01
13,465,000 - - 13,465,000 </t>
  </si>
  <si>
    <t>Schedule of stock options</t>
  </si>
  <si>
    <t xml:space="preserve">The
following table summarizes information about the stock options outstanding at December 31, 2016:
Exercise Price Number Outstanding
at December
31, 2016 Weighted
Average Remaining Contractual
Life Weighted
Average Exercise
Price Number Exercisable
at December
31, 2016 Weighted
Average Exercise
Price
$0.01 13,465,000 6.88 0.01 13,465,000 $0.01
13,465,000 - - 13,465,000 </t>
  </si>
  <si>
    <t>COMMITMENTS AND CONTINGENCIES (Table)</t>
  </si>
  <si>
    <t>Schedule of future minimum lease payments for operating leases</t>
  </si>
  <si>
    <t xml:space="preserve">Future minimum lease payments for
operating leases at December 31, 2017 are as follows:
2018 $ 54,900
2019 —
Total $ 54,900 </t>
  </si>
  <si>
    <t>MAJOR CUSTOMERS (Table)</t>
  </si>
  <si>
    <t>Schedule major customer concentrations</t>
  </si>
  <si>
    <t>Major
customer concentrations as of and for the year ended December 31, 2017 are as follows:
Sales Accounts
Customer Amount Percent Receivable Percent
C $
152,099 57% $152,099 99%
D $ 92,947 35% $
− −
Major
customer concentrations as of and for the year ended December 31, 2016 are as follows:
Sales Accounts
Customer Amount Percent Receivable Percent
A $ 360,000 64% $
− −
B $ 115,985 21% $
− −</t>
  </si>
  <si>
    <t>INCOME TAX (Tables)</t>
  </si>
  <si>
    <t>Schedule of components of deferred tax asset</t>
  </si>
  <si>
    <t xml:space="preserve">The
significant components of the deferred tax asset at December 31, 2017 and 2016 were as follows:
For
the Years Ended December 31
2017 2016
Statutory
rate applied to income (loss) $ 779,193 $ (203,601 )
Increase
(decrease) in income taxes results from:
Non-deductible
expense 753 —
Change
in tax rate estimates 1,321,015 —
Change
in valuation allowance (2,100,961 ) 203,601
Income
tax expense (benefit) $ — $ — </t>
  </si>
  <si>
    <t>Schedule of effective income tax rate reconciliation</t>
  </si>
  <si>
    <t xml:space="preserve">The
difference between income tax expense computed by applying the federal statutory corporate tax rate and provision for actual income
tax is as follows:
For
the Years Ended December 31
2017 2016
Income
tax benefit at U.S. statutory rate of 34% 34.00 % -34.00 %
Income
tax benefit - State 3.63 % -3.63 %
Non-deductible
expense 0.03 % 0.00 %
Change
in tax rate estimates 63.80 % 0.00 %
Change
in valuation allowance -101.46 % 37.63 %
Income
tax expense (benefit) — — </t>
  </si>
  <si>
    <t>Summary of deferred tax liability</t>
  </si>
  <si>
    <t xml:space="preserve">The
effects of temporary differences that gave rise to deferred tax assets are as follows:
For
the Years Ended December 31
Deferred tax assets: 2017 2016
Operating
loss carryforwards $ 2,687,998 $ 4,788,959
Gross
deferred tax assets 2,687,998 4,788,959
Valuation
allowance (2,687,998 ) (4,788,959 )
Net
deferred income tax asset $ — $ — </t>
  </si>
  <si>
    <t>ORGANIZATION (Details Narrative) - shares</t>
  </si>
  <si>
    <t>Nov. 10, 2017</t>
  </si>
  <si>
    <t>Common stock, authorized</t>
  </si>
  <si>
    <t>GOING CONCERN (Details Narrative) - USD ($)</t>
  </si>
  <si>
    <t>Jun. 08, 2017</t>
  </si>
  <si>
    <t>Net income</t>
  </si>
  <si>
    <t>Working capital deficiency</t>
  </si>
  <si>
    <t>Schlumberger [Member]</t>
  </si>
  <si>
    <t>Sale of intellectual property</t>
  </si>
  <si>
    <t>Proceeds from sale of fixed asset</t>
  </si>
  <si>
    <t>Outstanding on intellectual property</t>
  </si>
  <si>
    <t>SUMMARY OF SIGNIFICANT ACCOUNTING POLICIES (Details Narrative) - USD ($)</t>
  </si>
  <si>
    <t>Customer deposits</t>
  </si>
  <si>
    <t>Allowance for doubtful accounts</t>
  </si>
  <si>
    <t>Research and development costs</t>
  </si>
  <si>
    <t>Advertising costs</t>
  </si>
  <si>
    <t>Impairment of long-lived assets</t>
  </si>
  <si>
    <t>Excess of FDIC limits</t>
  </si>
  <si>
    <t>Stock options</t>
  </si>
  <si>
    <t>Maximum [Member]</t>
  </si>
  <si>
    <t>Estimated useful life of assets</t>
  </si>
  <si>
    <t>10 years</t>
  </si>
  <si>
    <t>Short term rental of equipment, life</t>
  </si>
  <si>
    <t>12 months</t>
  </si>
  <si>
    <t>Minimum [Member]</t>
  </si>
  <si>
    <t>5 years</t>
  </si>
  <si>
    <t>3 months</t>
  </si>
  <si>
    <t>INVENTORY (Details) - USD ($)</t>
  </si>
  <si>
    <t>Raw Materials, net</t>
  </si>
  <si>
    <t>Work in Progress, net</t>
  </si>
  <si>
    <t>Finished Goods, net</t>
  </si>
  <si>
    <t>INVENTORY (Details Narrative) - USD ($)</t>
  </si>
  <si>
    <t>FIXED ASSETS (Details) - USD ($)</t>
  </si>
  <si>
    <t>Fixed Assets, Gross</t>
  </si>
  <si>
    <t>Less: accumulated depreciation</t>
  </si>
  <si>
    <t>Fixed Assets, net</t>
  </si>
  <si>
    <t>Furniture and Fixtures [Member]</t>
  </si>
  <si>
    <t>Machinery And Equipment [Member]</t>
  </si>
  <si>
    <t>Autos and Trucks [Member]</t>
  </si>
  <si>
    <t>FIXED ASSETS (Details Narrative) - USD ($)</t>
  </si>
  <si>
    <t>1 Months Ended</t>
  </si>
  <si>
    <t>Jul. 31, 2017</t>
  </si>
  <si>
    <t>Depreciation expense</t>
  </si>
  <si>
    <t>Financing Agreement [Member]</t>
  </si>
  <si>
    <t>CNC machining equipment value</t>
  </si>
  <si>
    <t>Initial payment to purchase machining equipment</t>
  </si>
  <si>
    <t>Monthly payments for machining equipment</t>
  </si>
  <si>
    <t>Installation cost</t>
  </si>
  <si>
    <t>NOTES PAYABLE (Details)</t>
  </si>
  <si>
    <t>Dec. 31, 2017USD ($)</t>
  </si>
  <si>
    <t>Notes Payable [Abstract]</t>
  </si>
  <si>
    <t>2022 and thereafter</t>
  </si>
  <si>
    <t>Future Minimum Equipment Note Payable Payments</t>
  </si>
  <si>
    <t>Less Amount Representing Interest</t>
  </si>
  <si>
    <t>Present Value of Minimum Equipment Note Payable Payments</t>
  </si>
  <si>
    <t>Less Current Portion</t>
  </si>
  <si>
    <t>Long-Term Obligations under Equipment Note Payable</t>
  </si>
  <si>
    <t>NOTES PAYABLE (Details Narrative) - USD ($)</t>
  </si>
  <si>
    <t>May 25, 2017</t>
  </si>
  <si>
    <t>Feb. 03, 2017</t>
  </si>
  <si>
    <t>Advances from third party</t>
  </si>
  <si>
    <t>February 2017 Note [Member]</t>
  </si>
  <si>
    <t>Discounted promissory note</t>
  </si>
  <si>
    <t>Debt instrument, face amount</t>
  </si>
  <si>
    <t>Interest rate on debt</t>
  </si>
  <si>
    <t>2.50%</t>
  </si>
  <si>
    <t>February 2017 Note [Member] | Common Stock [Member]</t>
  </si>
  <si>
    <t>Number of shares issued (in shares)</t>
  </si>
  <si>
    <t>Value of shares issued</t>
  </si>
  <si>
    <t>May 2017 Notes [Member]</t>
  </si>
  <si>
    <t>May 2017 Notes [Member] | Common Stock [Member]</t>
  </si>
  <si>
    <t>Financing amount for purchase of machining equipment</t>
  </si>
  <si>
    <t>RELATED PARTY TRANSACTIONS (Details Narrative) - USD ($)</t>
  </si>
  <si>
    <t>6 Months Ended</t>
  </si>
  <si>
    <t>Accrued Salaries</t>
  </si>
  <si>
    <t>Consulting services</t>
  </si>
  <si>
    <t>Chief Executive Officer [Member]</t>
  </si>
  <si>
    <t>Salary expenses incurred</t>
  </si>
  <si>
    <t>Salaries paid</t>
  </si>
  <si>
    <t>Due to officers</t>
  </si>
  <si>
    <t>Raynard Veldman [Member]</t>
  </si>
  <si>
    <t>SHAREHOLDERS' EQUITY (Details)</t>
  </si>
  <si>
    <t>Dec. 31, 2017$ / sharesshares</t>
  </si>
  <si>
    <t>Number Outstanding</t>
  </si>
  <si>
    <t>Balance, December 31, 2016</t>
  </si>
  <si>
    <t>Issued</t>
  </si>
  <si>
    <t>Expired</t>
  </si>
  <si>
    <t>Balance, December 31, 2017</t>
  </si>
  <si>
    <t>Range of Exercise Price</t>
  </si>
  <si>
    <t>Balance, December 31, 2016 | $ / shares</t>
  </si>
  <si>
    <t>Issued | $ / shares</t>
  </si>
  <si>
    <t>Expired | $ / shares</t>
  </si>
  <si>
    <t>Balance, December 31, 2017 | $ / shares</t>
  </si>
  <si>
    <t>Number Exercisable</t>
  </si>
  <si>
    <t>SHAREHOLDERS' EQUITY (Details 1) - $ / shares</t>
  </si>
  <si>
    <t>Dec. 31, 2015</t>
  </si>
  <si>
    <t>Sep. 30, 2014</t>
  </si>
  <si>
    <t>Number exercisable</t>
  </si>
  <si>
    <t>Exercise Price One [Member]</t>
  </si>
  <si>
    <t>Exercise Price</t>
  </si>
  <si>
    <t>Weighted Average Remaining Contractual Life</t>
  </si>
  <si>
    <t>5 years 10 months 17 days</t>
  </si>
  <si>
    <t>6 years 10 months 17 days</t>
  </si>
  <si>
    <t>Outstanding Weighted Average Exercise price</t>
  </si>
  <si>
    <t>Exercisable Weighted Average Exercise Price</t>
  </si>
  <si>
    <t>SHAREHOLDERS' EQUITY (Details Narrative) - USD ($)</t>
  </si>
  <si>
    <t>Dec. 31, 2014</t>
  </si>
  <si>
    <t>Exercise price of options issued to employees (in shares)</t>
  </si>
  <si>
    <t>Options expire</t>
  </si>
  <si>
    <t>2023-11</t>
  </si>
  <si>
    <t>Exercise price (in dollars per share)</t>
  </si>
  <si>
    <t>Expected dividend yield</t>
  </si>
  <si>
    <t>0.00%</t>
  </si>
  <si>
    <t>Expected volatility</t>
  </si>
  <si>
    <t>347.00%</t>
  </si>
  <si>
    <t>187.00%</t>
  </si>
  <si>
    <t>Risk-free interest rates</t>
  </si>
  <si>
    <t>2.09%</t>
  </si>
  <si>
    <t>Expected lives</t>
  </si>
  <si>
    <t>8 years</t>
  </si>
  <si>
    <t>Charge related to the option</t>
  </si>
  <si>
    <t>Aggregate intrinsic value of stock options</t>
  </si>
  <si>
    <t>2.04%</t>
  </si>
  <si>
    <t>6 years</t>
  </si>
  <si>
    <t>0.08%</t>
  </si>
  <si>
    <t>240 days</t>
  </si>
  <si>
    <t>COMMITMENTS AND CONTINGENCIES (Details)</t>
  </si>
  <si>
    <t>COMMITMENTS AND CONTINGENCIES (Details Narrative) - USD ($)</t>
  </si>
  <si>
    <t>Dec. 29, 2016</t>
  </si>
  <si>
    <t>Oct. 31, 2015</t>
  </si>
  <si>
    <t>Description of termination of use agreement</t>
  </si>
  <si>
    <t>On
December 29, 2016, the Company entered into a termination, assignment, settlement and general release agreement with an inventor
named on certain Company patents and party to a use agreement with the Company. Under the release agreement the parties agreed
to mutual releases and the inventor agreed to (1) terminate the use agreement and all rights to the patents and (2) assign any
remaining rights to the patents to the Company in consideration of $45,000 (the “Termination Fee”), which was included
as a direct cost of the Technology Purchase Agreement. The Company satisfied its obligation to the inventor in May, 2017.</t>
  </si>
  <si>
    <t>Value of damages sought</t>
  </si>
  <si>
    <t>Description of damages sought</t>
  </si>
  <si>
    <t>On
or about November 17, 2011, a claim was filed in the Broward County Circuit Court in Fort Lauderdale, Florida against the company
by Raw Energy Tech, LLC. The plaintiff alleges breach of an oral contract between the parties for the alleged design, fabrication
and construction of a prototype power pack. Amount of damages sought are approximately $58,000. On October 5, 2017 the lawsuit
by Raw Energy Tech, LLC against the Company was settled and voluntarily dismissed by the plaintiff..On or about October 23, 2017,
a claim was filed in the 17th Judicial Circuit Court in and for Broward County in Fort Lauderdale, Florida, by the plaintiff,
Industrial and Oilfield Procurement Services, LLC, against our company. The case involves an alleged breach of contract between
the parties relating to the purchase and sale of a Voraxial unit in 2015. The plaintiff has demanded a refund and damages. We
are defending this action, as we believe this claim is without merit.</t>
  </si>
  <si>
    <t>Lease expenses monthly bases</t>
  </si>
  <si>
    <t>Lease term</t>
  </si>
  <si>
    <t>3 years</t>
  </si>
  <si>
    <t>Technology Purchase Agreement [Member]</t>
  </si>
  <si>
    <t>SALE OF INTELLECTUAL PROPERTY (Details Narrative) - Schlumberger [Member]</t>
  </si>
  <si>
    <t>Jun. 08, 2017USD ($)</t>
  </si>
  <si>
    <t>Termination fees</t>
  </si>
  <si>
    <t>MAJOR CUSTOMERS (Details) - USD ($)</t>
  </si>
  <si>
    <t>Concentration Risk, Percentage</t>
  </si>
  <si>
    <t>92.00%</t>
  </si>
  <si>
    <t>85.00%</t>
  </si>
  <si>
    <t>Customer A [Member]</t>
  </si>
  <si>
    <t>Sales Amount</t>
  </si>
  <si>
    <t>64.00%</t>
  </si>
  <si>
    <t>Percentage</t>
  </si>
  <si>
    <t>Customer B [Member]</t>
  </si>
  <si>
    <t>21.00%</t>
  </si>
  <si>
    <t>Customer C [Member]</t>
  </si>
  <si>
    <t>57.00%</t>
  </si>
  <si>
    <t>99.00%</t>
  </si>
  <si>
    <t>Customer D [Member]</t>
  </si>
  <si>
    <t>35.00%</t>
  </si>
  <si>
    <t>MAJOR CUSTOMERS (Details Narrative)</t>
  </si>
  <si>
    <t>Percentage of revenue from Major customer (in percent)</t>
  </si>
  <si>
    <t>INCOME TAX (Details) - USD ($)</t>
  </si>
  <si>
    <t>Statutory rate applied to income (loss) before income taxes</t>
  </si>
  <si>
    <t>Increase (decrease) in income taxes results from:</t>
  </si>
  <si>
    <t>Non-deductible expense</t>
  </si>
  <si>
    <t>Change in tax rate estimates</t>
  </si>
  <si>
    <t>Change in valuation allowance</t>
  </si>
  <si>
    <t>Income tax expense (benefit)</t>
  </si>
  <si>
    <t>INCOME TAX (Details 1)</t>
  </si>
  <si>
    <t>Income tax benefit at U.S. statutory rate of 34%</t>
  </si>
  <si>
    <t>34.00%</t>
  </si>
  <si>
    <t>(34.00%)</t>
  </si>
  <si>
    <t>Income tax benefit - State</t>
  </si>
  <si>
    <t>3.63%</t>
  </si>
  <si>
    <t>(3.63%)</t>
  </si>
  <si>
    <t>0.03%</t>
  </si>
  <si>
    <t>63.80%</t>
  </si>
  <si>
    <t>(101.46%)</t>
  </si>
  <si>
    <t>37.63%</t>
  </si>
  <si>
    <t>INCOME TAX (Details 2) - USD ($)</t>
  </si>
  <si>
    <t>Deferred tax assets:</t>
  </si>
  <si>
    <t>Operating loss carryforwards</t>
  </si>
  <si>
    <t>Gross deferred tax assets</t>
  </si>
  <si>
    <t>Valuation allowance</t>
  </si>
  <si>
    <t>Net deferred income tax asset</t>
  </si>
  <si>
    <t>INCOME TAX (Details Narrative) - USD ($)</t>
  </si>
  <si>
    <t>Revised federal income tax rate</t>
  </si>
  <si>
    <t>Corporate tax rate</t>
  </si>
  <si>
    <t>Valuation allowance of the deferred tax</t>
  </si>
  <si>
    <t>Net operating loss carryforwards</t>
  </si>
  <si>
    <t>Percentage of deduction of net operating losses</t>
  </si>
  <si>
    <t>80.00%</t>
  </si>
  <si>
    <t>Estimated deferred income tax benefit</t>
  </si>
  <si>
    <t>SUBSEQUENT EVENTS (Details Narrative)</t>
  </si>
  <si>
    <t>Jan. 04, 2018USD ($)</t>
  </si>
  <si>
    <t>Subsequent Event [Member] | John A. DiBella [Member]</t>
  </si>
  <si>
    <t>Officers compensa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38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394446</v>
      </c>
    </row>
    <row r="16" spans="1:4">
      <c r="A16" s="4" t="s">
        <v>27</v>
      </c>
      <c r="C16" s="5" t="n">
        <v>3353449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51</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10434</v>
      </c>
      <c r="C3" s="6" t="n">
        <v>40973</v>
      </c>
    </row>
    <row r="4" spans="1:3">
      <c r="A4" s="4" t="s">
        <v>35</v>
      </c>
      <c r="B4" s="5" t="n">
        <v>154104</v>
      </c>
      <c r="C4" s="5" t="n">
        <v>1452</v>
      </c>
    </row>
    <row r="5" spans="1:3">
      <c r="A5" s="4" t="s">
        <v>36</v>
      </c>
      <c r="B5" s="5" t="n">
        <v>171434</v>
      </c>
      <c r="C5" s="5" t="n">
        <v>76897</v>
      </c>
    </row>
    <row r="6" spans="1:3">
      <c r="A6" s="4" t="s">
        <v>37</v>
      </c>
      <c r="B6" s="5" t="n">
        <v>15721</v>
      </c>
    </row>
    <row r="7" spans="1:3">
      <c r="A7" s="4" t="s">
        <v>38</v>
      </c>
      <c r="B7" s="5" t="n">
        <v>1351693</v>
      </c>
      <c r="C7" s="5" t="n">
        <v>119322</v>
      </c>
    </row>
    <row r="8" spans="1:3">
      <c r="A8" s="4" t="s">
        <v>39</v>
      </c>
      <c r="B8" s="5" t="n">
        <v>439495</v>
      </c>
      <c r="C8" s="5" t="n">
        <v>11017</v>
      </c>
    </row>
    <row r="9" spans="1:3">
      <c r="A9" s="4" t="s">
        <v>40</v>
      </c>
      <c r="B9" s="5" t="n">
        <v>10526</v>
      </c>
      <c r="C9" s="5" t="n">
        <v>10026</v>
      </c>
    </row>
    <row r="10" spans="1:3">
      <c r="A10" s="4" t="s">
        <v>41</v>
      </c>
      <c r="B10" s="5" t="n">
        <v>1801714</v>
      </c>
      <c r="C10" s="5" t="n">
        <v>140365</v>
      </c>
    </row>
    <row r="11" spans="1:3">
      <c r="A11" s="3" t="s">
        <v>42</v>
      </c>
    </row>
    <row r="12" spans="1:3">
      <c r="A12" s="4" t="s">
        <v>43</v>
      </c>
      <c r="B12" s="5" t="n">
        <v>201677</v>
      </c>
      <c r="C12" s="5" t="n">
        <v>480057</v>
      </c>
    </row>
    <row r="13" spans="1:3">
      <c r="A13" s="4" t="s">
        <v>44</v>
      </c>
      <c r="B13" s="5" t="n">
        <v>1233423</v>
      </c>
      <c r="C13" s="5" t="n">
        <v>1643408</v>
      </c>
    </row>
    <row r="14" spans="1:3">
      <c r="A14" s="4" t="s">
        <v>45</v>
      </c>
      <c r="B14" s="5" t="n">
        <v>32090</v>
      </c>
      <c r="C14" s="5" t="n">
        <v>95690</v>
      </c>
    </row>
    <row r="15" spans="1:3">
      <c r="A15" s="4" t="s">
        <v>46</v>
      </c>
      <c r="B15" s="5" t="n">
        <v>50640</v>
      </c>
    </row>
    <row r="16" spans="1:3">
      <c r="A16" s="4" t="s">
        <v>47</v>
      </c>
      <c r="B16" s="5" t="n">
        <v>1517830</v>
      </c>
      <c r="C16" s="5" t="n">
        <v>2219155</v>
      </c>
    </row>
    <row r="17" spans="1:3">
      <c r="A17" s="3" t="s">
        <v>48</v>
      </c>
    </row>
    <row r="18" spans="1:3">
      <c r="A18" s="4" t="s">
        <v>49</v>
      </c>
      <c r="B18" s="5" t="n">
        <v>290004</v>
      </c>
      <c r="C18" s="4" t="s">
        <v>50</v>
      </c>
    </row>
    <row r="19" spans="1:3">
      <c r="A19" s="4" t="s">
        <v>51</v>
      </c>
      <c r="B19" s="5" t="n">
        <v>1807834</v>
      </c>
      <c r="C19" s="5" t="n">
        <v>2219155</v>
      </c>
    </row>
    <row r="20" spans="1:3">
      <c r="A20" s="4" t="s">
        <v>52</v>
      </c>
      <c r="B20" s="4" t="s">
        <v>50</v>
      </c>
      <c r="C20" s="4" t="s">
        <v>50</v>
      </c>
    </row>
    <row r="21" spans="1:3">
      <c r="A21" s="3" t="s">
        <v>53</v>
      </c>
    </row>
    <row r="22" spans="1:3">
      <c r="A22" s="4" t="s">
        <v>54</v>
      </c>
      <c r="B22" s="5" t="n">
        <v>33535</v>
      </c>
      <c r="C22" s="5" t="n">
        <v>33465</v>
      </c>
    </row>
    <row r="23" spans="1:3">
      <c r="A23" s="4" t="s">
        <v>55</v>
      </c>
      <c r="B23" s="5" t="n">
        <v>14949139</v>
      </c>
      <c r="C23" s="5" t="n">
        <v>14947209</v>
      </c>
    </row>
    <row r="24" spans="1:3">
      <c r="A24" s="4" t="s">
        <v>56</v>
      </c>
      <c r="B24" s="5" t="n">
        <v>-14988794</v>
      </c>
      <c r="C24" s="5" t="n">
        <v>-17059464</v>
      </c>
    </row>
    <row r="25" spans="1:3">
      <c r="A25" s="4" t="s">
        <v>57</v>
      </c>
      <c r="B25" s="5" t="n">
        <v>-6120</v>
      </c>
      <c r="C25" s="5" t="n">
        <v>-2078790</v>
      </c>
    </row>
    <row r="26" spans="1:3">
      <c r="A26" s="4" t="s">
        <v>58</v>
      </c>
      <c r="B26" s="6" t="n">
        <v>1801714</v>
      </c>
      <c r="C26" s="6" t="n">
        <v>1403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1</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4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15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16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2</v>
      </c>
      <c r="B1" s="2" t="s">
        <v>1</v>
      </c>
    </row>
    <row r="2" spans="1:2">
      <c r="B2" s="2" t="s">
        <v>2</v>
      </c>
    </row>
    <row r="3" spans="1:2">
      <c r="A3" s="3" t="s">
        <v>163</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168</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71</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v>
      </c>
      <c r="B1" s="2" t="s">
        <v>2</v>
      </c>
      <c r="C1" s="2" t="s">
        <v>236</v>
      </c>
      <c r="D1" s="2" t="s">
        <v>32</v>
      </c>
    </row>
    <row r="2" spans="1:4">
      <c r="A2" s="3" t="s">
        <v>138</v>
      </c>
    </row>
    <row r="3" spans="1:4">
      <c r="A3" s="4" t="s">
        <v>237</v>
      </c>
      <c r="B3" s="5" t="n">
        <v>250000000</v>
      </c>
      <c r="C3" s="5" t="n">
        <v>250000000</v>
      </c>
      <c r="D3" s="5" t="n">
        <v>25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3" t="s">
        <v>60</v>
      </c>
    </row>
    <row r="3" spans="1:3">
      <c r="A3" s="4" t="s">
        <v>61</v>
      </c>
      <c r="B3" s="4" t="s">
        <v>62</v>
      </c>
      <c r="C3" s="4" t="s">
        <v>62</v>
      </c>
    </row>
    <row r="4" spans="1:3">
      <c r="A4" s="4" t="s">
        <v>63</v>
      </c>
      <c r="B4" s="5" t="n">
        <v>250000000</v>
      </c>
      <c r="C4" s="5" t="n">
        <v>250000000</v>
      </c>
    </row>
    <row r="5" spans="1:3">
      <c r="A5" s="4" t="s">
        <v>64</v>
      </c>
      <c r="B5" s="5" t="n">
        <v>33534497</v>
      </c>
      <c r="C5" s="5" t="n">
        <v>33464497</v>
      </c>
    </row>
    <row r="6" spans="1:3">
      <c r="A6" s="4" t="s">
        <v>65</v>
      </c>
      <c r="B6" s="5" t="n">
        <v>33534497</v>
      </c>
      <c r="C6" s="5" t="n">
        <v>33464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238</v>
      </c>
      <c r="B1" s="2" t="s">
        <v>239</v>
      </c>
      <c r="C1" s="2" t="s">
        <v>2</v>
      </c>
      <c r="D1" s="2" t="s">
        <v>32</v>
      </c>
    </row>
    <row r="2" spans="1:4">
      <c r="A2" s="4" t="s">
        <v>56</v>
      </c>
      <c r="C2" s="6" t="n">
        <v>14988794</v>
      </c>
      <c r="D2" s="6" t="n">
        <v>17059464</v>
      </c>
    </row>
    <row r="3" spans="1:4">
      <c r="A3" s="4" t="s">
        <v>240</v>
      </c>
      <c r="C3" s="5" t="n">
        <v>2070670</v>
      </c>
      <c r="D3" s="6" t="n">
        <v>-535793</v>
      </c>
    </row>
    <row r="4" spans="1:4">
      <c r="A4" s="4" t="s">
        <v>241</v>
      </c>
      <c r="C4" s="6" t="n">
        <v>166137</v>
      </c>
    </row>
    <row r="5" spans="1:4">
      <c r="A5" s="4" t="s">
        <v>242</v>
      </c>
    </row>
    <row r="6" spans="1:4">
      <c r="A6" s="4" t="s">
        <v>243</v>
      </c>
      <c r="B6" s="6" t="n">
        <v>4000000</v>
      </c>
    </row>
    <row r="7" spans="1:4">
      <c r="A7" s="4" t="s">
        <v>244</v>
      </c>
      <c r="B7" s="5" t="n">
        <v>3000000</v>
      </c>
    </row>
    <row r="8" spans="1:4">
      <c r="A8" s="4" t="s">
        <v>245</v>
      </c>
      <c r="B8" s="6" t="n">
        <v>1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46</v>
      </c>
      <c r="B1" s="2" t="s">
        <v>1</v>
      </c>
    </row>
    <row r="2" spans="1:3">
      <c r="B2" s="2" t="s">
        <v>2</v>
      </c>
      <c r="C2" s="2" t="s">
        <v>32</v>
      </c>
    </row>
    <row r="3" spans="1:3">
      <c r="A3" s="4" t="s">
        <v>247</v>
      </c>
      <c r="B3" s="6" t="n">
        <v>32090</v>
      </c>
      <c r="C3" s="6" t="n">
        <v>95690</v>
      </c>
    </row>
    <row r="4" spans="1:3">
      <c r="A4" s="4" t="s">
        <v>248</v>
      </c>
      <c r="B4" s="5" t="n">
        <v>60254</v>
      </c>
      <c r="C4" s="5" t="n">
        <v>66332</v>
      </c>
    </row>
    <row r="5" spans="1:3">
      <c r="A5" s="4" t="s">
        <v>249</v>
      </c>
      <c r="B5" s="5" t="n">
        <v>12705</v>
      </c>
      <c r="C5" s="5" t="n">
        <v>0</v>
      </c>
    </row>
    <row r="6" spans="1:3">
      <c r="A6" s="4" t="s">
        <v>250</v>
      </c>
      <c r="B6" s="5" t="n">
        <v>1159</v>
      </c>
      <c r="C6" s="5" t="n">
        <v>6941</v>
      </c>
    </row>
    <row r="7" spans="1:3">
      <c r="A7" s="4" t="s">
        <v>251</v>
      </c>
      <c r="C7" s="4" t="s">
        <v>50</v>
      </c>
    </row>
    <row r="8" spans="1:3">
      <c r="A8" s="4" t="s">
        <v>252</v>
      </c>
      <c r="B8" s="6" t="n">
        <v>719068</v>
      </c>
    </row>
    <row r="9" spans="1:3">
      <c r="A9" s="4" t="s">
        <v>253</v>
      </c>
      <c r="B9" s="5" t="n">
        <v>13465000</v>
      </c>
      <c r="C9" s="5" t="n">
        <v>13465000</v>
      </c>
    </row>
    <row r="10" spans="1:3">
      <c r="A10" s="4" t="s">
        <v>254</v>
      </c>
    </row>
    <row r="11" spans="1:3">
      <c r="A11" s="4" t="s">
        <v>255</v>
      </c>
      <c r="C11" s="4" t="s">
        <v>256</v>
      </c>
    </row>
    <row r="12" spans="1:3">
      <c r="A12" s="4" t="s">
        <v>257</v>
      </c>
      <c r="C12" s="4" t="s">
        <v>258</v>
      </c>
    </row>
    <row r="13" spans="1:3">
      <c r="A13" s="4" t="s">
        <v>259</v>
      </c>
    </row>
    <row r="14" spans="1:3">
      <c r="A14" s="4" t="s">
        <v>255</v>
      </c>
      <c r="C14" s="4" t="s">
        <v>260</v>
      </c>
    </row>
    <row r="15" spans="1:3">
      <c r="A15" s="4" t="s">
        <v>257</v>
      </c>
      <c r="C15" s="4" t="s">
        <v>26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62</v>
      </c>
      <c r="B1" s="2" t="s">
        <v>2</v>
      </c>
      <c r="C1" s="2" t="s">
        <v>32</v>
      </c>
    </row>
    <row r="2" spans="1:3">
      <c r="A2" s="3" t="s">
        <v>148</v>
      </c>
    </row>
    <row r="3" spans="1:3">
      <c r="A3" s="4" t="s">
        <v>263</v>
      </c>
      <c r="B3" s="6" t="n">
        <v>32074</v>
      </c>
      <c r="C3" s="6" t="n">
        <v>64847</v>
      </c>
    </row>
    <row r="4" spans="1:3">
      <c r="A4" s="4" t="s">
        <v>264</v>
      </c>
      <c r="B4" s="5" t="n">
        <v>139360</v>
      </c>
    </row>
    <row r="5" spans="1:3">
      <c r="A5" s="4" t="s">
        <v>265</v>
      </c>
      <c r="C5" s="5" t="n">
        <v>12050</v>
      </c>
    </row>
    <row r="6" spans="1:3">
      <c r="A6" s="4" t="s">
        <v>97</v>
      </c>
      <c r="B6" s="6" t="n">
        <v>171434</v>
      </c>
      <c r="C6" s="6" t="n">
        <v>768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66</v>
      </c>
      <c r="B1" s="2" t="s">
        <v>2</v>
      </c>
      <c r="C1" s="2" t="s">
        <v>32</v>
      </c>
    </row>
    <row r="2" spans="1:3">
      <c r="A2" s="3" t="s">
        <v>148</v>
      </c>
    </row>
    <row r="3" spans="1:3">
      <c r="A3" s="4" t="s">
        <v>189</v>
      </c>
      <c r="B3" s="6" t="n">
        <v>42752</v>
      </c>
      <c r="C3" s="6" t="n">
        <v>674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67</v>
      </c>
      <c r="B1" s="2" t="s">
        <v>2</v>
      </c>
      <c r="C1" s="2" t="s">
        <v>32</v>
      </c>
    </row>
    <row r="2" spans="1:3">
      <c r="A2" s="4" t="s">
        <v>268</v>
      </c>
      <c r="B2" s="6" t="n">
        <v>953037</v>
      </c>
      <c r="C2" s="6" t="n">
        <v>502451</v>
      </c>
    </row>
    <row r="3" spans="1:3">
      <c r="A3" s="4" t="s">
        <v>269</v>
      </c>
      <c r="B3" s="5" t="n">
        <v>-513542</v>
      </c>
      <c r="C3" s="5" t="n">
        <v>-491434</v>
      </c>
    </row>
    <row r="4" spans="1:3">
      <c r="A4" s="4" t="s">
        <v>270</v>
      </c>
      <c r="B4" s="5" t="n">
        <v>439495</v>
      </c>
      <c r="C4" s="5" t="n">
        <v>11017</v>
      </c>
    </row>
    <row r="5" spans="1:3">
      <c r="A5" s="4" t="s">
        <v>271</v>
      </c>
    </row>
    <row r="6" spans="1:3">
      <c r="A6" s="4" t="s">
        <v>268</v>
      </c>
      <c r="B6" s="5" t="n">
        <v>14498</v>
      </c>
      <c r="C6" s="5" t="n">
        <v>14498</v>
      </c>
    </row>
    <row r="7" spans="1:3">
      <c r="A7" s="4" t="s">
        <v>272</v>
      </c>
    </row>
    <row r="8" spans="1:3">
      <c r="A8" s="4" t="s">
        <v>268</v>
      </c>
      <c r="B8" s="5" t="n">
        <v>933245</v>
      </c>
      <c r="C8" s="5" t="n">
        <v>482659</v>
      </c>
    </row>
    <row r="9" spans="1:3">
      <c r="A9" s="4" t="s">
        <v>273</v>
      </c>
    </row>
    <row r="10" spans="1:3">
      <c r="A10" s="4" t="s">
        <v>268</v>
      </c>
      <c r="B10" s="6" t="n">
        <v>5294</v>
      </c>
      <c r="C10" s="6" t="n">
        <v>52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274</v>
      </c>
      <c r="B1" s="2" t="s">
        <v>275</v>
      </c>
      <c r="C1" s="2" t="s">
        <v>1</v>
      </c>
    </row>
    <row r="2" spans="1:4">
      <c r="B2" s="2" t="s">
        <v>276</v>
      </c>
      <c r="C2" s="2" t="s">
        <v>2</v>
      </c>
      <c r="D2" s="2" t="s">
        <v>32</v>
      </c>
    </row>
    <row r="3" spans="1:4">
      <c r="A3" s="4" t="s">
        <v>277</v>
      </c>
      <c r="C3" s="6" t="n">
        <v>22108</v>
      </c>
      <c r="D3" s="6" t="n">
        <v>22035</v>
      </c>
    </row>
    <row r="4" spans="1:4">
      <c r="A4" s="4" t="s">
        <v>278</v>
      </c>
    </row>
    <row r="5" spans="1:4">
      <c r="A5" s="4" t="s">
        <v>279</v>
      </c>
      <c r="B5" s="6" t="n">
        <v>426000</v>
      </c>
    </row>
    <row r="6" spans="1:4">
      <c r="A6" s="4" t="s">
        <v>280</v>
      </c>
      <c r="B6" s="5" t="n">
        <v>85661</v>
      </c>
    </row>
    <row r="7" spans="1:4">
      <c r="A7" s="4" t="s">
        <v>281</v>
      </c>
      <c r="B7" s="5" t="n">
        <v>6788</v>
      </c>
    </row>
    <row r="8" spans="1:4">
      <c r="A8" s="4" t="s">
        <v>282</v>
      </c>
      <c r="B8" s="6" t="n">
        <v>24281</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21"/>
  </cols>
  <sheetData>
    <row r="1" spans="1:2">
      <c r="A1" s="1" t="s">
        <v>283</v>
      </c>
      <c r="B1" s="2" t="s">
        <v>284</v>
      </c>
    </row>
    <row r="2" spans="1:2">
      <c r="A2" s="3" t="s">
        <v>285</v>
      </c>
    </row>
    <row r="3" spans="1:2">
      <c r="A3" s="5" t="n">
        <v>2018</v>
      </c>
      <c r="B3" s="6" t="n">
        <v>74668</v>
      </c>
    </row>
    <row r="4" spans="1:2">
      <c r="A4" s="5" t="n">
        <v>2019</v>
      </c>
      <c r="B4" s="5" t="n">
        <v>81456</v>
      </c>
    </row>
    <row r="5" spans="1:2">
      <c r="A5" s="5" t="n">
        <v>2020</v>
      </c>
      <c r="B5" s="5" t="n">
        <v>81456</v>
      </c>
    </row>
    <row r="6" spans="1:2">
      <c r="A6" s="5" t="n">
        <v>2021</v>
      </c>
      <c r="B6" s="5" t="n">
        <v>81456</v>
      </c>
    </row>
    <row r="7" spans="1:2">
      <c r="A7" s="4" t="s">
        <v>286</v>
      </c>
      <c r="B7" s="5" t="n">
        <v>88244</v>
      </c>
    </row>
    <row r="8" spans="1:2">
      <c r="A8" s="4" t="s">
        <v>287</v>
      </c>
      <c r="B8" s="5" t="n">
        <v>407280</v>
      </c>
    </row>
    <row r="9" spans="1:2">
      <c r="A9" s="4" t="s">
        <v>288</v>
      </c>
      <c r="B9" s="5" t="n">
        <v>-66636</v>
      </c>
    </row>
    <row r="10" spans="1:2">
      <c r="A10" s="4" t="s">
        <v>289</v>
      </c>
      <c r="B10" s="5" t="n">
        <v>340644</v>
      </c>
    </row>
    <row r="11" spans="1:2">
      <c r="A11" s="4" t="s">
        <v>290</v>
      </c>
      <c r="B11" s="5" t="n">
        <v>-50640</v>
      </c>
    </row>
    <row r="12" spans="1:2">
      <c r="A12" s="4" t="s">
        <v>291</v>
      </c>
      <c r="B12" s="6" t="n">
        <v>2900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3"/>
    <col customWidth="1" max="2" min="2" width="13"/>
    <col customWidth="1" max="3" min="3" width="14"/>
    <col customWidth="1" max="4" min="4" width="14"/>
    <col customWidth="1" max="5" min="5" width="14"/>
  </cols>
  <sheetData>
    <row r="1" spans="1:5">
      <c r="A1" s="1" t="s">
        <v>292</v>
      </c>
      <c r="B1" s="2" t="s">
        <v>293</v>
      </c>
      <c r="C1" s="2" t="s">
        <v>294</v>
      </c>
      <c r="D1" s="2" t="s">
        <v>276</v>
      </c>
      <c r="E1" s="2" t="s">
        <v>2</v>
      </c>
    </row>
    <row r="2" spans="1:5">
      <c r="A2" s="4" t="s">
        <v>295</v>
      </c>
      <c r="E2" s="6" t="n">
        <v>46354</v>
      </c>
    </row>
    <row r="3" spans="1:5">
      <c r="A3" s="4" t="s">
        <v>296</v>
      </c>
    </row>
    <row r="4" spans="1:5">
      <c r="A4" s="4" t="s">
        <v>295</v>
      </c>
      <c r="C4" s="6" t="n">
        <v>150000</v>
      </c>
    </row>
    <row r="5" spans="1:5">
      <c r="A5" s="4" t="s">
        <v>297</v>
      </c>
      <c r="C5" s="5" t="n">
        <v>165000</v>
      </c>
    </row>
    <row r="6" spans="1:5">
      <c r="A6" s="4" t="s">
        <v>298</v>
      </c>
      <c r="C6" s="6" t="n">
        <v>165000</v>
      </c>
    </row>
    <row r="7" spans="1:5">
      <c r="A7" s="4" t="s">
        <v>299</v>
      </c>
      <c r="C7" s="4" t="s">
        <v>300</v>
      </c>
    </row>
    <row r="8" spans="1:5">
      <c r="A8" s="4" t="s">
        <v>301</v>
      </c>
    </row>
    <row r="9" spans="1:5">
      <c r="A9" s="4" t="s">
        <v>302</v>
      </c>
      <c r="E9" s="5" t="n">
        <v>50000</v>
      </c>
    </row>
    <row r="10" spans="1:5">
      <c r="A10" s="4" t="s">
        <v>303</v>
      </c>
      <c r="E10" s="6" t="n">
        <v>1000</v>
      </c>
    </row>
    <row r="11" spans="1:5">
      <c r="A11" s="4" t="s">
        <v>304</v>
      </c>
    </row>
    <row r="12" spans="1:5">
      <c r="A12" s="4" t="s">
        <v>295</v>
      </c>
      <c r="B12" s="6" t="n">
        <v>70000</v>
      </c>
    </row>
    <row r="13" spans="1:5">
      <c r="A13" s="4" t="s">
        <v>297</v>
      </c>
      <c r="B13" s="6" t="n">
        <v>37000</v>
      </c>
    </row>
    <row r="14" spans="1:5">
      <c r="A14" s="4" t="s">
        <v>299</v>
      </c>
      <c r="B14" s="4" t="s">
        <v>300</v>
      </c>
    </row>
    <row r="15" spans="1:5">
      <c r="A15" s="4" t="s">
        <v>305</v>
      </c>
    </row>
    <row r="16" spans="1:5">
      <c r="A16" s="4" t="s">
        <v>302</v>
      </c>
      <c r="E16" s="5" t="n">
        <v>10000</v>
      </c>
    </row>
    <row r="17" spans="1:5">
      <c r="A17" s="4" t="s">
        <v>303</v>
      </c>
      <c r="E17" s="6" t="n">
        <v>1000</v>
      </c>
    </row>
    <row r="18" spans="1:5">
      <c r="A18" s="4" t="s">
        <v>278</v>
      </c>
    </row>
    <row r="19" spans="1:5">
      <c r="A19" s="4" t="s">
        <v>279</v>
      </c>
      <c r="D19" s="6" t="n">
        <v>426000</v>
      </c>
    </row>
    <row r="20" spans="1:5">
      <c r="A20" s="4" t="s">
        <v>280</v>
      </c>
      <c r="D20" s="5" t="n">
        <v>85661</v>
      </c>
    </row>
    <row r="21" spans="1:5">
      <c r="A21" s="4" t="s">
        <v>306</v>
      </c>
      <c r="D21" s="5" t="n">
        <v>340644</v>
      </c>
    </row>
    <row r="22" spans="1:5">
      <c r="A22" s="4" t="s">
        <v>281</v>
      </c>
      <c r="D22" s="6" t="n">
        <v>67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6"/>
    <col customWidth="1" max="5" min="5" width="14"/>
  </cols>
  <sheetData>
    <row r="1" spans="1:5">
      <c r="A1" s="1" t="s">
        <v>307</v>
      </c>
      <c r="B1" s="2" t="s">
        <v>275</v>
      </c>
      <c r="C1" s="2" t="s">
        <v>308</v>
      </c>
      <c r="D1" s="2" t="s">
        <v>1</v>
      </c>
    </row>
    <row r="2" spans="1:5">
      <c r="B2" s="2" t="s">
        <v>276</v>
      </c>
      <c r="C2" s="2" t="s">
        <v>2</v>
      </c>
      <c r="D2" s="2" t="s">
        <v>2</v>
      </c>
      <c r="E2" s="2" t="s">
        <v>32</v>
      </c>
    </row>
    <row r="3" spans="1:5">
      <c r="A3" s="4" t="s">
        <v>309</v>
      </c>
      <c r="C3" s="6" t="n">
        <v>1233423</v>
      </c>
      <c r="D3" s="6" t="n">
        <v>1233423</v>
      </c>
      <c r="E3" s="6" t="n">
        <v>1643408</v>
      </c>
    </row>
    <row r="4" spans="1:5">
      <c r="A4" s="4" t="s">
        <v>124</v>
      </c>
      <c r="D4" s="5" t="n">
        <v>46354</v>
      </c>
    </row>
    <row r="5" spans="1:5">
      <c r="A5" s="4" t="s">
        <v>310</v>
      </c>
      <c r="D5" s="5" t="n">
        <v>94964</v>
      </c>
      <c r="E5" s="5" t="n">
        <v>196355</v>
      </c>
    </row>
    <row r="6" spans="1:5">
      <c r="A6" s="4" t="s">
        <v>311</v>
      </c>
    </row>
    <row r="7" spans="1:5">
      <c r="A7" s="4" t="s">
        <v>312</v>
      </c>
      <c r="D7" s="5" t="n">
        <v>305000</v>
      </c>
      <c r="E7" s="5" t="n">
        <v>305000</v>
      </c>
    </row>
    <row r="8" spans="1:5">
      <c r="A8" s="4" t="s">
        <v>313</v>
      </c>
      <c r="D8" s="5" t="n">
        <v>580000</v>
      </c>
    </row>
    <row r="9" spans="1:5">
      <c r="A9" s="4" t="s">
        <v>309</v>
      </c>
      <c r="C9" s="5" t="n">
        <v>1189761</v>
      </c>
      <c r="D9" s="5" t="n">
        <v>1189761</v>
      </c>
      <c r="E9" s="5" t="n">
        <v>1464761</v>
      </c>
    </row>
    <row r="10" spans="1:5">
      <c r="A10" s="4" t="s">
        <v>314</v>
      </c>
      <c r="C10" s="5" t="n">
        <v>0</v>
      </c>
      <c r="D10" s="6" t="n">
        <v>0</v>
      </c>
      <c r="E10" s="6" t="n">
        <v>158898</v>
      </c>
    </row>
    <row r="11" spans="1:5">
      <c r="A11" s="4" t="s">
        <v>315</v>
      </c>
    </row>
    <row r="12" spans="1:5">
      <c r="A12" s="4" t="s">
        <v>310</v>
      </c>
      <c r="B12" s="6" t="n">
        <v>2500</v>
      </c>
      <c r="C12" s="6" t="n">
        <v>15000</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0"/>
  </cols>
  <sheetData>
    <row r="1" spans="1:2">
      <c r="A1" s="1" t="s">
        <v>316</v>
      </c>
      <c r="B1" s="2" t="s">
        <v>1</v>
      </c>
    </row>
    <row r="2" spans="1:2">
      <c r="B2" s="2" t="s">
        <v>317</v>
      </c>
    </row>
    <row r="3" spans="1:2">
      <c r="A3" s="3" t="s">
        <v>318</v>
      </c>
    </row>
    <row r="4" spans="1:2">
      <c r="A4" s="4" t="s">
        <v>319</v>
      </c>
      <c r="B4" s="5" t="n">
        <v>13465000</v>
      </c>
    </row>
    <row r="5" spans="1:2">
      <c r="A5" s="4" t="s">
        <v>320</v>
      </c>
      <c r="B5" s="4" t="s">
        <v>50</v>
      </c>
    </row>
    <row r="6" spans="1:2">
      <c r="A6" s="4" t="s">
        <v>321</v>
      </c>
      <c r="B6" s="4" t="s">
        <v>50</v>
      </c>
    </row>
    <row r="7" spans="1:2">
      <c r="A7" s="4" t="s">
        <v>322</v>
      </c>
      <c r="B7" s="5" t="n">
        <v>13465000</v>
      </c>
    </row>
    <row r="8" spans="1:2">
      <c r="A8" s="3" t="s">
        <v>323</v>
      </c>
    </row>
    <row r="9" spans="1:2">
      <c r="A9" s="4" t="s">
        <v>324</v>
      </c>
      <c r="B9" s="7" t="n">
        <v>0.01</v>
      </c>
    </row>
    <row r="10" spans="1:2">
      <c r="A10" s="4" t="s">
        <v>325</v>
      </c>
      <c r="B10" s="4" t="s">
        <v>50</v>
      </c>
    </row>
    <row r="11" spans="1:2">
      <c r="A11" s="4" t="s">
        <v>326</v>
      </c>
      <c r="B11" s="4" t="s">
        <v>50</v>
      </c>
    </row>
    <row r="12" spans="1:2">
      <c r="A12" s="4" t="s">
        <v>327</v>
      </c>
      <c r="B12" s="7" t="n">
        <v>0.01</v>
      </c>
    </row>
    <row r="13" spans="1:2">
      <c r="A13" s="3" t="s">
        <v>328</v>
      </c>
    </row>
    <row r="14" spans="1:2">
      <c r="A14" s="4" t="s">
        <v>319</v>
      </c>
      <c r="B14" s="5" t="n">
        <v>13465000</v>
      </c>
    </row>
    <row r="15" spans="1:2">
      <c r="A15" s="4" t="s">
        <v>320</v>
      </c>
      <c r="B15" s="4" t="s">
        <v>50</v>
      </c>
    </row>
    <row r="16" spans="1:2">
      <c r="A16" s="4" t="s">
        <v>321</v>
      </c>
      <c r="B16" s="4" t="s">
        <v>50</v>
      </c>
    </row>
    <row r="17" spans="1:2">
      <c r="A17" s="4" t="s">
        <v>322</v>
      </c>
      <c r="B17" s="5" t="n">
        <v>1346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6</v>
      </c>
      <c r="B1" s="2" t="s">
        <v>1</v>
      </c>
    </row>
    <row r="2" spans="1:3">
      <c r="B2" s="2" t="s">
        <v>2</v>
      </c>
      <c r="C2" s="2" t="s">
        <v>32</v>
      </c>
    </row>
    <row r="3" spans="1:3">
      <c r="A3" s="3" t="s">
        <v>67</v>
      </c>
    </row>
    <row r="4" spans="1:3">
      <c r="A4" s="4" t="s">
        <v>68</v>
      </c>
      <c r="B4" s="6" t="n">
        <v>265160</v>
      </c>
      <c r="C4" s="6" t="n">
        <v>496088</v>
      </c>
    </row>
    <row r="5" spans="1:3">
      <c r="A5" s="4" t="s">
        <v>69</v>
      </c>
      <c r="C5" s="5" t="n">
        <v>65971</v>
      </c>
    </row>
    <row r="6" spans="1:3">
      <c r="A6" s="4" t="s">
        <v>70</v>
      </c>
      <c r="B6" s="5" t="n">
        <v>265160</v>
      </c>
      <c r="C6" s="5" t="n">
        <v>562059</v>
      </c>
    </row>
    <row r="7" spans="1:3">
      <c r="A7" s="4" t="s">
        <v>71</v>
      </c>
      <c r="B7" s="5" t="n">
        <v>112193</v>
      </c>
      <c r="C7" s="5" t="n">
        <v>45474</v>
      </c>
    </row>
    <row r="8" spans="1:3">
      <c r="A8" s="4" t="s">
        <v>72</v>
      </c>
      <c r="B8" s="5" t="n">
        <v>152967</v>
      </c>
      <c r="C8" s="5" t="n">
        <v>516585</v>
      </c>
    </row>
    <row r="9" spans="1:3">
      <c r="A9" s="3" t="s">
        <v>73</v>
      </c>
    </row>
    <row r="10" spans="1:3">
      <c r="A10" s="4" t="s">
        <v>74</v>
      </c>
      <c r="B10" s="5" t="n">
        <v>223695</v>
      </c>
      <c r="C10" s="5" t="n">
        <v>222411</v>
      </c>
    </row>
    <row r="11" spans="1:3">
      <c r="A11" s="4" t="s">
        <v>75</v>
      </c>
      <c r="B11" s="5" t="n">
        <v>94964</v>
      </c>
      <c r="C11" s="5" t="n">
        <v>196355</v>
      </c>
    </row>
    <row r="12" spans="1:3">
      <c r="A12" s="4" t="s">
        <v>76</v>
      </c>
      <c r="B12" s="5" t="n">
        <v>650313</v>
      </c>
      <c r="C12" s="5" t="n">
        <v>517819</v>
      </c>
    </row>
    <row r="13" spans="1:3">
      <c r="A13" s="4" t="s">
        <v>77</v>
      </c>
      <c r="B13" s="5" t="n">
        <v>968972</v>
      </c>
      <c r="C13" s="5" t="n">
        <v>936585</v>
      </c>
    </row>
    <row r="14" spans="1:3">
      <c r="A14" s="4" t="s">
        <v>78</v>
      </c>
      <c r="B14" s="5" t="n">
        <v>-816005</v>
      </c>
      <c r="C14" s="5" t="n">
        <v>-420000</v>
      </c>
    </row>
    <row r="15" spans="1:3">
      <c r="A15" s="3" t="s">
        <v>79</v>
      </c>
    </row>
    <row r="16" spans="1:3">
      <c r="A16" s="4" t="s">
        <v>80</v>
      </c>
      <c r="B16" s="5" t="n">
        <v>2920000</v>
      </c>
    </row>
    <row r="17" spans="1:3">
      <c r="A17" s="4" t="s">
        <v>81</v>
      </c>
      <c r="C17" s="5" t="n">
        <v>-91400</v>
      </c>
    </row>
    <row r="18" spans="1:3">
      <c r="A18" s="4" t="s">
        <v>82</v>
      </c>
      <c r="B18" s="5" t="n">
        <v>-33325</v>
      </c>
      <c r="C18" s="5" t="n">
        <v>-24393</v>
      </c>
    </row>
    <row r="19" spans="1:3">
      <c r="A19" s="4" t="s">
        <v>83</v>
      </c>
      <c r="B19" s="5" t="n">
        <v>2886675</v>
      </c>
      <c r="C19" s="5" t="n">
        <v>-115793</v>
      </c>
    </row>
    <row r="20" spans="1:3">
      <c r="A20" s="4" t="s">
        <v>84</v>
      </c>
      <c r="B20" s="5" t="n">
        <v>2070670</v>
      </c>
      <c r="C20" s="5" t="n">
        <v>-535793</v>
      </c>
    </row>
    <row r="21" spans="1:3">
      <c r="A21" s="4" t="s">
        <v>85</v>
      </c>
      <c r="B21" s="4" t="s">
        <v>50</v>
      </c>
    </row>
    <row r="22" spans="1:3">
      <c r="A22" s="4" t="s">
        <v>86</v>
      </c>
      <c r="B22" s="6" t="n">
        <v>2070670</v>
      </c>
      <c r="C22" s="6" t="n">
        <v>-535793</v>
      </c>
    </row>
    <row r="23" spans="1:3">
      <c r="A23" s="3" t="s">
        <v>87</v>
      </c>
    </row>
    <row r="24" spans="1:3">
      <c r="A24" s="4" t="s">
        <v>88</v>
      </c>
      <c r="B24" s="7" t="n">
        <v>0.06</v>
      </c>
      <c r="C24" s="7" t="n">
        <v>-0.02</v>
      </c>
    </row>
    <row r="25" spans="1:3">
      <c r="A25" s="4" t="s">
        <v>89</v>
      </c>
      <c r="B25" s="7" t="n">
        <v>0.05</v>
      </c>
      <c r="C25" s="7" t="n">
        <v>-0.02</v>
      </c>
    </row>
    <row r="26" spans="1:3">
      <c r="A26" s="3" t="s">
        <v>90</v>
      </c>
    </row>
    <row r="27" spans="1:3">
      <c r="A27" s="4" t="s">
        <v>91</v>
      </c>
      <c r="B27" s="5" t="n">
        <v>33522004</v>
      </c>
      <c r="C27" s="5" t="n">
        <v>33464497</v>
      </c>
    </row>
    <row r="28" spans="1:3">
      <c r="A28" s="4" t="s">
        <v>92</v>
      </c>
      <c r="B28" s="5" t="n">
        <v>43139861</v>
      </c>
      <c r="C28" s="5" t="n">
        <v>334644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26"/>
    <col customWidth="1" max="3" min="3" width="26"/>
    <col customWidth="1" max="4" min="4" width="14"/>
    <col customWidth="1" max="5" min="5" width="14"/>
  </cols>
  <sheetData>
    <row r="1" spans="1:5">
      <c r="A1" s="1" t="s">
        <v>329</v>
      </c>
      <c r="B1" s="2" t="s">
        <v>1</v>
      </c>
    </row>
    <row r="2" spans="1:5">
      <c r="B2" s="2" t="s">
        <v>2</v>
      </c>
      <c r="C2" s="2" t="s">
        <v>32</v>
      </c>
      <c r="D2" s="2" t="s">
        <v>330</v>
      </c>
      <c r="E2" s="2" t="s">
        <v>331</v>
      </c>
    </row>
    <row r="3" spans="1:5">
      <c r="A3" s="4" t="s">
        <v>318</v>
      </c>
      <c r="B3" s="5" t="n">
        <v>13465000</v>
      </c>
      <c r="C3" s="5" t="n">
        <v>13465000</v>
      </c>
      <c r="D3" s="5" t="n">
        <v>13465000</v>
      </c>
      <c r="E3" s="5" t="n">
        <v>13465000</v>
      </c>
    </row>
    <row r="4" spans="1:5">
      <c r="A4" s="4" t="s">
        <v>332</v>
      </c>
      <c r="B4" s="5" t="n">
        <v>13465000</v>
      </c>
      <c r="C4" s="5" t="n">
        <v>13465000</v>
      </c>
    </row>
    <row r="5" spans="1:5">
      <c r="A5" s="4" t="s">
        <v>333</v>
      </c>
    </row>
    <row r="6" spans="1:5">
      <c r="A6" s="4" t="s">
        <v>334</v>
      </c>
      <c r="B6" s="7" t="n">
        <v>0.01</v>
      </c>
    </row>
    <row r="7" spans="1:5">
      <c r="A7" s="4" t="s">
        <v>318</v>
      </c>
      <c r="B7" s="5" t="n">
        <v>13465000</v>
      </c>
      <c r="C7" s="5" t="n">
        <v>13465000</v>
      </c>
    </row>
    <row r="8" spans="1:5">
      <c r="A8" s="4" t="s">
        <v>335</v>
      </c>
      <c r="B8" s="4" t="s">
        <v>336</v>
      </c>
      <c r="C8" s="4" t="s">
        <v>337</v>
      </c>
    </row>
    <row r="9" spans="1:5">
      <c r="A9" s="4" t="s">
        <v>338</v>
      </c>
      <c r="B9" s="7" t="n">
        <v>0.01</v>
      </c>
      <c r="C9" s="7" t="n">
        <v>0.01</v>
      </c>
    </row>
    <row r="10" spans="1:5">
      <c r="A10" s="4" t="s">
        <v>332</v>
      </c>
      <c r="B10" s="5" t="n">
        <v>13465000</v>
      </c>
      <c r="C10" s="5" t="n">
        <v>13465000</v>
      </c>
    </row>
    <row r="11" spans="1:5">
      <c r="A11" s="4" t="s">
        <v>339</v>
      </c>
      <c r="B11" s="7" t="n">
        <v>0.01</v>
      </c>
      <c r="C11" s="7" t="n">
        <v>0.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 customWidth="1" max="6" min="6" width="14"/>
  </cols>
  <sheetData>
    <row r="1" spans="1:6">
      <c r="A1" s="1" t="s">
        <v>340</v>
      </c>
      <c r="B1" s="2" t="s">
        <v>275</v>
      </c>
      <c r="C1" s="2" t="s">
        <v>1</v>
      </c>
    </row>
    <row r="2" spans="1:6">
      <c r="B2" s="2" t="s">
        <v>331</v>
      </c>
      <c r="C2" s="2" t="s">
        <v>2</v>
      </c>
      <c r="D2" s="2" t="s">
        <v>330</v>
      </c>
      <c r="E2" s="2" t="s">
        <v>341</v>
      </c>
      <c r="F2" s="2" t="s">
        <v>32</v>
      </c>
    </row>
    <row r="3" spans="1:6">
      <c r="A3" s="4" t="s">
        <v>342</v>
      </c>
      <c r="B3" s="5" t="n">
        <v>13465000</v>
      </c>
      <c r="C3" s="5" t="n">
        <v>13465000</v>
      </c>
      <c r="D3" s="5" t="n">
        <v>13465000</v>
      </c>
      <c r="F3" s="5" t="n">
        <v>13465000</v>
      </c>
    </row>
    <row r="4" spans="1:6">
      <c r="A4" s="4" t="s">
        <v>343</v>
      </c>
      <c r="B4" s="4" t="s">
        <v>344</v>
      </c>
    </row>
    <row r="5" spans="1:6">
      <c r="A5" s="4" t="s">
        <v>345</v>
      </c>
      <c r="B5" s="7" t="n">
        <v>0.05</v>
      </c>
      <c r="D5" s="7" t="n">
        <v>0.01</v>
      </c>
    </row>
    <row r="6" spans="1:6">
      <c r="A6" s="4" t="s">
        <v>346</v>
      </c>
      <c r="C6" s="4" t="s">
        <v>347</v>
      </c>
      <c r="D6" s="4" t="s">
        <v>347</v>
      </c>
      <c r="E6" s="4" t="s">
        <v>347</v>
      </c>
    </row>
    <row r="7" spans="1:6">
      <c r="A7" s="4" t="s">
        <v>348</v>
      </c>
      <c r="D7" s="4" t="s">
        <v>349</v>
      </c>
      <c r="E7" s="4" t="s">
        <v>350</v>
      </c>
    </row>
    <row r="8" spans="1:6">
      <c r="A8" s="4" t="s">
        <v>351</v>
      </c>
      <c r="D8" s="4" t="s">
        <v>352</v>
      </c>
    </row>
    <row r="9" spans="1:6">
      <c r="A9" s="4" t="s">
        <v>353</v>
      </c>
      <c r="C9" s="4" t="s">
        <v>354</v>
      </c>
      <c r="D9" s="4" t="s">
        <v>354</v>
      </c>
    </row>
    <row r="10" spans="1:6">
      <c r="A10" s="4" t="s">
        <v>355</v>
      </c>
      <c r="D10" s="6" t="n">
        <v>0</v>
      </c>
      <c r="E10" s="6" t="n">
        <v>125354</v>
      </c>
    </row>
    <row r="11" spans="1:6">
      <c r="A11" s="4" t="s">
        <v>356</v>
      </c>
      <c r="C11" s="6" t="n">
        <v>538600</v>
      </c>
    </row>
    <row r="12" spans="1:6">
      <c r="A12" s="4" t="s">
        <v>301</v>
      </c>
    </row>
    <row r="13" spans="1:6">
      <c r="A13" s="4" t="s">
        <v>302</v>
      </c>
      <c r="C13" s="5" t="n">
        <v>50000</v>
      </c>
    </row>
    <row r="14" spans="1:6">
      <c r="A14" s="4" t="s">
        <v>303</v>
      </c>
      <c r="C14" s="6" t="n">
        <v>1000</v>
      </c>
    </row>
    <row r="15" spans="1:6">
      <c r="A15" s="4" t="s">
        <v>305</v>
      </c>
    </row>
    <row r="16" spans="1:6">
      <c r="A16" s="4" t="s">
        <v>302</v>
      </c>
      <c r="C16" s="5" t="n">
        <v>10000</v>
      </c>
    </row>
    <row r="17" spans="1:6">
      <c r="A17" s="4" t="s">
        <v>303</v>
      </c>
      <c r="C17" s="6" t="n">
        <v>1000</v>
      </c>
    </row>
    <row r="18" spans="1:6">
      <c r="A18" s="4" t="s">
        <v>254</v>
      </c>
    </row>
    <row r="19" spans="1:6">
      <c r="A19" s="4" t="s">
        <v>351</v>
      </c>
      <c r="E19" s="4" t="s">
        <v>357</v>
      </c>
    </row>
    <row r="20" spans="1:6">
      <c r="A20" s="4" t="s">
        <v>353</v>
      </c>
      <c r="E20" s="4" t="s">
        <v>358</v>
      </c>
    </row>
    <row r="21" spans="1:6">
      <c r="A21" s="4" t="s">
        <v>259</v>
      </c>
    </row>
    <row r="22" spans="1:6">
      <c r="A22" s="4" t="s">
        <v>351</v>
      </c>
      <c r="E22" s="4" t="s">
        <v>359</v>
      </c>
    </row>
    <row r="23" spans="1:6">
      <c r="A23" s="4" t="s">
        <v>353</v>
      </c>
      <c r="E23" s="4" t="s">
        <v>36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61</v>
      </c>
      <c r="B1" s="2" t="s">
        <v>284</v>
      </c>
    </row>
    <row r="2" spans="1:2">
      <c r="A2" s="3" t="s">
        <v>163</v>
      </c>
    </row>
    <row r="3" spans="1:2">
      <c r="A3" s="5" t="n">
        <v>2018</v>
      </c>
      <c r="B3" s="6" t="n">
        <v>54900</v>
      </c>
    </row>
    <row r="4" spans="1:2">
      <c r="A4" s="5" t="n">
        <v>2019</v>
      </c>
      <c r="B4" s="4" t="s">
        <v>50</v>
      </c>
    </row>
    <row r="5" spans="1:2">
      <c r="A5" s="4" t="s">
        <v>97</v>
      </c>
      <c r="B5" s="6" t="n">
        <v>54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80"/>
  </cols>
  <sheetData>
    <row r="1" spans="1:4">
      <c r="A1" s="1" t="s">
        <v>362</v>
      </c>
      <c r="B1" s="2" t="s">
        <v>363</v>
      </c>
      <c r="C1" s="2" t="s">
        <v>364</v>
      </c>
      <c r="D1" s="2" t="s">
        <v>2</v>
      </c>
    </row>
    <row r="2" spans="1:4">
      <c r="A2" s="4" t="s">
        <v>365</v>
      </c>
      <c r="D2" s="4" t="s">
        <v>366</v>
      </c>
    </row>
    <row r="3" spans="1:4">
      <c r="A3" s="4" t="s">
        <v>367</v>
      </c>
      <c r="D3" s="6" t="n">
        <v>58000</v>
      </c>
    </row>
    <row r="4" spans="1:4">
      <c r="A4" s="4" t="s">
        <v>368</v>
      </c>
      <c r="D4" s="4" t="s">
        <v>369</v>
      </c>
    </row>
    <row r="5" spans="1:4">
      <c r="A5" s="4" t="s">
        <v>370</v>
      </c>
      <c r="C5" s="6" t="n">
        <v>6100</v>
      </c>
    </row>
    <row r="6" spans="1:4">
      <c r="A6" s="4" t="s">
        <v>371</v>
      </c>
      <c r="C6" s="4" t="s">
        <v>372</v>
      </c>
    </row>
    <row r="7" spans="1:4">
      <c r="A7" s="4" t="s">
        <v>373</v>
      </c>
    </row>
    <row r="8" spans="1:4">
      <c r="A8" s="4" t="s">
        <v>370</v>
      </c>
      <c r="B8" s="6" t="n">
        <v>4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374</v>
      </c>
      <c r="B1" s="2" t="s">
        <v>375</v>
      </c>
    </row>
    <row r="2" spans="1:2">
      <c r="A2" s="4" t="s">
        <v>243</v>
      </c>
      <c r="B2" s="6" t="n">
        <v>4000000</v>
      </c>
    </row>
    <row r="3" spans="1:2">
      <c r="A3" s="4" t="s">
        <v>244</v>
      </c>
      <c r="B3" s="5" t="n">
        <v>3000000</v>
      </c>
    </row>
    <row r="4" spans="1:2">
      <c r="A4" s="4" t="s">
        <v>245</v>
      </c>
      <c r="B4" s="5" t="n">
        <v>1000000</v>
      </c>
    </row>
    <row r="5" spans="1:2">
      <c r="A5" s="4" t="s">
        <v>376</v>
      </c>
      <c r="B5" s="6" t="n">
        <v>8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377</v>
      </c>
      <c r="B1" s="2" t="s">
        <v>1</v>
      </c>
    </row>
    <row r="2" spans="1:3">
      <c r="B2" s="2" t="s">
        <v>2</v>
      </c>
      <c r="C2" s="2" t="s">
        <v>32</v>
      </c>
    </row>
    <row r="3" spans="1:3">
      <c r="A3" s="4" t="s">
        <v>378</v>
      </c>
      <c r="B3" s="4" t="s">
        <v>379</v>
      </c>
      <c r="C3" s="4" t="s">
        <v>380</v>
      </c>
    </row>
    <row r="4" spans="1:3">
      <c r="A4" s="4" t="s">
        <v>381</v>
      </c>
    </row>
    <row r="5" spans="1:3">
      <c r="A5" s="4" t="s">
        <v>382</v>
      </c>
      <c r="C5" s="6" t="n">
        <v>360000</v>
      </c>
    </row>
    <row r="6" spans="1:3">
      <c r="A6" s="4" t="s">
        <v>378</v>
      </c>
      <c r="C6" s="4" t="s">
        <v>383</v>
      </c>
    </row>
    <row r="7" spans="1:3">
      <c r="A7" s="4" t="s">
        <v>183</v>
      </c>
      <c r="C7" s="4" t="s">
        <v>50</v>
      </c>
    </row>
    <row r="8" spans="1:3">
      <c r="A8" s="4" t="s">
        <v>384</v>
      </c>
      <c r="C8" s="4" t="s">
        <v>347</v>
      </c>
    </row>
    <row r="9" spans="1:3">
      <c r="A9" s="4" t="s">
        <v>385</v>
      </c>
    </row>
    <row r="10" spans="1:3">
      <c r="A10" s="4" t="s">
        <v>382</v>
      </c>
      <c r="C10" s="6" t="n">
        <v>115985</v>
      </c>
    </row>
    <row r="11" spans="1:3">
      <c r="A11" s="4" t="s">
        <v>378</v>
      </c>
      <c r="C11" s="4" t="s">
        <v>386</v>
      </c>
    </row>
    <row r="12" spans="1:3">
      <c r="A12" s="4" t="s">
        <v>183</v>
      </c>
      <c r="C12" s="4" t="s">
        <v>50</v>
      </c>
    </row>
    <row r="13" spans="1:3">
      <c r="A13" s="4" t="s">
        <v>384</v>
      </c>
      <c r="C13" s="4" t="s">
        <v>347</v>
      </c>
    </row>
    <row r="14" spans="1:3">
      <c r="A14" s="4" t="s">
        <v>387</v>
      </c>
    </row>
    <row r="15" spans="1:3">
      <c r="A15" s="4" t="s">
        <v>382</v>
      </c>
      <c r="B15" s="6" t="n">
        <v>152099</v>
      </c>
    </row>
    <row r="16" spans="1:3">
      <c r="A16" s="4" t="s">
        <v>378</v>
      </c>
      <c r="B16" s="4" t="s">
        <v>388</v>
      </c>
    </row>
    <row r="17" spans="1:3">
      <c r="A17" s="4" t="s">
        <v>183</v>
      </c>
      <c r="B17" s="6" t="n">
        <v>152099</v>
      </c>
    </row>
    <row r="18" spans="1:3">
      <c r="A18" s="4" t="s">
        <v>384</v>
      </c>
      <c r="B18" s="4" t="s">
        <v>389</v>
      </c>
    </row>
    <row r="19" spans="1:3">
      <c r="A19" s="4" t="s">
        <v>390</v>
      </c>
    </row>
    <row r="20" spans="1:3">
      <c r="A20" s="4" t="s">
        <v>382</v>
      </c>
      <c r="B20" s="6" t="n">
        <v>92947</v>
      </c>
    </row>
    <row r="21" spans="1:3">
      <c r="A21" s="4" t="s">
        <v>378</v>
      </c>
      <c r="B21" s="4" t="s">
        <v>391</v>
      </c>
    </row>
    <row r="22" spans="1:3">
      <c r="A22" s="4" t="s">
        <v>183</v>
      </c>
      <c r="B22" s="4" t="s">
        <v>50</v>
      </c>
    </row>
    <row r="23" spans="1:3">
      <c r="A23" s="4" t="s">
        <v>384</v>
      </c>
      <c r="B23" s="4" t="s">
        <v>3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92</v>
      </c>
      <c r="B1" s="2" t="s">
        <v>1</v>
      </c>
    </row>
    <row r="2" spans="1:3">
      <c r="B2" s="2" t="s">
        <v>2</v>
      </c>
      <c r="C2" s="2" t="s">
        <v>32</v>
      </c>
    </row>
    <row r="3" spans="1:3">
      <c r="A3" s="3" t="s">
        <v>168</v>
      </c>
    </row>
    <row r="4" spans="1:3">
      <c r="A4" s="4" t="s">
        <v>393</v>
      </c>
      <c r="B4" s="4" t="s">
        <v>379</v>
      </c>
      <c r="C4" s="4" t="s">
        <v>3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94</v>
      </c>
      <c r="B1" s="2" t="s">
        <v>1</v>
      </c>
    </row>
    <row r="2" spans="1:3">
      <c r="B2" s="2" t="s">
        <v>2</v>
      </c>
      <c r="C2" s="2" t="s">
        <v>32</v>
      </c>
    </row>
    <row r="3" spans="1:3">
      <c r="A3" s="3" t="s">
        <v>171</v>
      </c>
    </row>
    <row r="4" spans="1:3">
      <c r="A4" s="4" t="s">
        <v>395</v>
      </c>
      <c r="B4" s="6" t="n">
        <v>779193</v>
      </c>
      <c r="C4" s="6" t="n">
        <v>-203601</v>
      </c>
    </row>
    <row r="5" spans="1:3">
      <c r="A5" s="3" t="s">
        <v>396</v>
      </c>
    </row>
    <row r="6" spans="1:3">
      <c r="A6" s="4" t="s">
        <v>397</v>
      </c>
      <c r="B6" s="5" t="n">
        <v>753</v>
      </c>
      <c r="C6" s="4" t="s">
        <v>50</v>
      </c>
    </row>
    <row r="7" spans="1:3">
      <c r="A7" s="4" t="s">
        <v>398</v>
      </c>
      <c r="B7" s="5" t="n">
        <v>1321015</v>
      </c>
      <c r="C7" s="4" t="s">
        <v>50</v>
      </c>
    </row>
    <row r="8" spans="1:3">
      <c r="A8" s="4" t="s">
        <v>399</v>
      </c>
      <c r="B8" s="5" t="n">
        <v>-2100961</v>
      </c>
      <c r="C8" s="6" t="n">
        <v>203601</v>
      </c>
    </row>
    <row r="9" spans="1:3">
      <c r="A9" s="4" t="s">
        <v>400</v>
      </c>
      <c r="B9" s="4" t="s">
        <v>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01</v>
      </c>
      <c r="B1" s="2" t="s">
        <v>1</v>
      </c>
    </row>
    <row r="2" spans="1:3">
      <c r="B2" s="2" t="s">
        <v>2</v>
      </c>
      <c r="C2" s="2" t="s">
        <v>32</v>
      </c>
    </row>
    <row r="3" spans="1:3">
      <c r="A3" s="3" t="s">
        <v>171</v>
      </c>
    </row>
    <row r="4" spans="1:3">
      <c r="A4" s="4" t="s">
        <v>402</v>
      </c>
      <c r="B4" s="4" t="s">
        <v>403</v>
      </c>
      <c r="C4" s="4" t="s">
        <v>404</v>
      </c>
    </row>
    <row r="5" spans="1:3">
      <c r="A5" s="4" t="s">
        <v>405</v>
      </c>
      <c r="B5" s="4" t="s">
        <v>406</v>
      </c>
      <c r="C5" s="4" t="s">
        <v>407</v>
      </c>
    </row>
    <row r="6" spans="1:3">
      <c r="A6" s="4" t="s">
        <v>397</v>
      </c>
      <c r="B6" s="4" t="s">
        <v>408</v>
      </c>
      <c r="C6" s="4" t="s">
        <v>347</v>
      </c>
    </row>
    <row r="7" spans="1:3">
      <c r="A7" s="4" t="s">
        <v>398</v>
      </c>
      <c r="B7" s="4" t="s">
        <v>409</v>
      </c>
      <c r="C7" s="4" t="s">
        <v>347</v>
      </c>
    </row>
    <row r="8" spans="1:3">
      <c r="A8" s="4" t="s">
        <v>399</v>
      </c>
      <c r="B8" s="4" t="s">
        <v>410</v>
      </c>
      <c r="C8" s="4" t="s">
        <v>411</v>
      </c>
    </row>
    <row r="9" spans="1:3">
      <c r="A9" s="4" t="s">
        <v>400</v>
      </c>
      <c r="B9" s="4" t="s">
        <v>50</v>
      </c>
      <c r="C9" s="4" t="s">
        <v>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12</v>
      </c>
      <c r="B1" s="2" t="s">
        <v>2</v>
      </c>
      <c r="C1" s="2" t="s">
        <v>32</v>
      </c>
    </row>
    <row r="2" spans="1:3">
      <c r="A2" s="3" t="s">
        <v>413</v>
      </c>
    </row>
    <row r="3" spans="1:3">
      <c r="A3" s="4" t="s">
        <v>414</v>
      </c>
      <c r="B3" s="6" t="n">
        <v>2687998</v>
      </c>
      <c r="C3" s="6" t="n">
        <v>4788959</v>
      </c>
    </row>
    <row r="4" spans="1:3">
      <c r="A4" s="4" t="s">
        <v>415</v>
      </c>
      <c r="B4" s="5" t="n">
        <v>2687998</v>
      </c>
      <c r="C4" s="5" t="n">
        <v>4788959</v>
      </c>
    </row>
    <row r="5" spans="1:3">
      <c r="A5" s="4" t="s">
        <v>416</v>
      </c>
      <c r="B5" s="5" t="n">
        <v>-2687998</v>
      </c>
      <c r="C5" s="5" t="n">
        <v>-4788959</v>
      </c>
    </row>
    <row r="6" spans="1:3">
      <c r="A6" s="4" t="s">
        <v>417</v>
      </c>
      <c r="B6" s="4" t="s">
        <v>50</v>
      </c>
      <c r="C6" s="4" t="s">
        <v>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93</v>
      </c>
      <c r="B1" s="2" t="s">
        <v>94</v>
      </c>
      <c r="C1" s="2" t="s">
        <v>95</v>
      </c>
      <c r="D1" s="2" t="s">
        <v>96</v>
      </c>
      <c r="E1" s="2" t="s">
        <v>97</v>
      </c>
    </row>
    <row r="2" spans="1:5">
      <c r="A2" s="4" t="s">
        <v>98</v>
      </c>
      <c r="B2" s="6" t="n">
        <v>33465</v>
      </c>
      <c r="C2" s="6" t="n">
        <v>14947209</v>
      </c>
      <c r="D2" s="6" t="n">
        <v>-16523671</v>
      </c>
      <c r="E2" s="6" t="n">
        <v>-1542997</v>
      </c>
    </row>
    <row r="3" spans="1:5">
      <c r="A3" s="4" t="s">
        <v>99</v>
      </c>
      <c r="B3" s="5" t="n">
        <v>33464497</v>
      </c>
    </row>
    <row r="4" spans="1:5">
      <c r="A4" s="3" t="s">
        <v>100</v>
      </c>
    </row>
    <row r="5" spans="1:5">
      <c r="A5" s="4" t="s">
        <v>101</v>
      </c>
      <c r="E5" s="4" t="s">
        <v>50</v>
      </c>
    </row>
    <row r="6" spans="1:5">
      <c r="A6" s="4" t="s">
        <v>102</v>
      </c>
      <c r="E6" s="4" t="s">
        <v>50</v>
      </c>
    </row>
    <row r="7" spans="1:5">
      <c r="A7" s="4" t="s">
        <v>86</v>
      </c>
      <c r="D7" s="5" t="n">
        <v>-535793</v>
      </c>
      <c r="E7" s="6" t="n">
        <v>-535793</v>
      </c>
    </row>
    <row r="8" spans="1:5">
      <c r="A8" s="4" t="s">
        <v>103</v>
      </c>
      <c r="B8" s="6" t="n">
        <v>33465</v>
      </c>
      <c r="C8" s="5" t="n">
        <v>14947209</v>
      </c>
      <c r="D8" s="5" t="n">
        <v>-17059464</v>
      </c>
      <c r="E8" s="5" t="n">
        <v>-2078790</v>
      </c>
    </row>
    <row r="9" spans="1:5">
      <c r="A9" s="4" t="s">
        <v>104</v>
      </c>
      <c r="B9" s="5" t="n">
        <v>33464497</v>
      </c>
    </row>
    <row r="10" spans="1:5">
      <c r="A10" s="3" t="s">
        <v>100</v>
      </c>
    </row>
    <row r="11" spans="1:5">
      <c r="A11" s="4" t="s">
        <v>101</v>
      </c>
      <c r="B11" s="6" t="n">
        <v>70</v>
      </c>
      <c r="C11" s="5" t="n">
        <v>1930</v>
      </c>
      <c r="E11" s="5" t="n">
        <v>2000</v>
      </c>
    </row>
    <row r="12" spans="1:5">
      <c r="A12" s="4" t="s">
        <v>102</v>
      </c>
      <c r="B12" s="5" t="n">
        <v>70000</v>
      </c>
    </row>
    <row r="13" spans="1:5">
      <c r="A13" s="4" t="s">
        <v>86</v>
      </c>
      <c r="D13" s="5" t="n">
        <v>2070670</v>
      </c>
      <c r="E13" s="5" t="n">
        <v>2070670</v>
      </c>
    </row>
    <row r="14" spans="1:5">
      <c r="A14" s="4" t="s">
        <v>105</v>
      </c>
      <c r="B14" s="6" t="n">
        <v>33535</v>
      </c>
      <c r="C14" s="6" t="n">
        <v>14949139</v>
      </c>
      <c r="D14" s="6" t="n">
        <v>-14988794</v>
      </c>
      <c r="E14" s="6" t="n">
        <v>-6120</v>
      </c>
    </row>
    <row r="15" spans="1:5">
      <c r="A15" s="4" t="s">
        <v>106</v>
      </c>
      <c r="B15" s="5" t="n">
        <v>335344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18</v>
      </c>
      <c r="B1" s="2" t="s">
        <v>1</v>
      </c>
    </row>
    <row r="2" spans="1:3">
      <c r="B2" s="2" t="s">
        <v>2</v>
      </c>
      <c r="C2" s="2" t="s">
        <v>32</v>
      </c>
    </row>
    <row r="3" spans="1:3">
      <c r="A3" s="3" t="s">
        <v>171</v>
      </c>
    </row>
    <row r="4" spans="1:3">
      <c r="A4" s="4" t="s">
        <v>419</v>
      </c>
      <c r="B4" s="4" t="s">
        <v>386</v>
      </c>
    </row>
    <row r="5" spans="1:3">
      <c r="A5" s="4" t="s">
        <v>420</v>
      </c>
      <c r="B5" s="4" t="s">
        <v>403</v>
      </c>
      <c r="C5" s="4" t="s">
        <v>404</v>
      </c>
    </row>
    <row r="6" spans="1:3">
      <c r="A6" s="4" t="s">
        <v>416</v>
      </c>
      <c r="B6" s="6" t="n">
        <v>-2100961</v>
      </c>
      <c r="C6" s="6" t="n">
        <v>203601</v>
      </c>
    </row>
    <row r="7" spans="1:3">
      <c r="A7" s="4" t="s">
        <v>421</v>
      </c>
      <c r="B7" s="5" t="n">
        <v>2687998</v>
      </c>
      <c r="C7" s="6" t="n">
        <v>4788959</v>
      </c>
    </row>
    <row r="8" spans="1:3">
      <c r="A8" s="4" t="s">
        <v>422</v>
      </c>
      <c r="B8" s="6" t="n">
        <v>10605634</v>
      </c>
    </row>
    <row r="9" spans="1:3">
      <c r="A9" s="4" t="s">
        <v>423</v>
      </c>
      <c r="B9" s="4" t="s">
        <v>424</v>
      </c>
    </row>
    <row r="10" spans="1:3">
      <c r="A10" s="4" t="s">
        <v>425</v>
      </c>
      <c r="B10" s="6" t="n">
        <v>109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426</v>
      </c>
      <c r="B1" s="2" t="s">
        <v>427</v>
      </c>
    </row>
    <row r="2" spans="1:2">
      <c r="A2" s="4" t="s">
        <v>428</v>
      </c>
    </row>
    <row r="3" spans="1:2">
      <c r="A3" s="4" t="s">
        <v>429</v>
      </c>
      <c r="B3" s="6" t="n">
        <v>2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2</v>
      </c>
    </row>
    <row r="3" spans="1:3">
      <c r="A3" s="3" t="s">
        <v>108</v>
      </c>
    </row>
    <row r="4" spans="1:3">
      <c r="A4" s="4" t="s">
        <v>86</v>
      </c>
      <c r="B4" s="6" t="n">
        <v>2070670</v>
      </c>
      <c r="C4" s="6" t="n">
        <v>-535793</v>
      </c>
    </row>
    <row r="5" spans="1:3">
      <c r="A5" s="3" t="s">
        <v>109</v>
      </c>
    </row>
    <row r="6" spans="1:3">
      <c r="A6" s="4" t="s">
        <v>110</v>
      </c>
      <c r="B6" s="5" t="n">
        <v>-24657</v>
      </c>
      <c r="C6" s="5" t="n">
        <v>-45000</v>
      </c>
    </row>
    <row r="7" spans="1:3">
      <c r="A7" s="4" t="s">
        <v>111</v>
      </c>
      <c r="B7" s="5" t="n">
        <v>-6078</v>
      </c>
      <c r="C7" s="5" t="n">
        <v>6078</v>
      </c>
    </row>
    <row r="8" spans="1:3">
      <c r="A8" s="4" t="s">
        <v>112</v>
      </c>
      <c r="B8" s="5" t="n">
        <v>22108</v>
      </c>
      <c r="C8" s="5" t="n">
        <v>22035</v>
      </c>
    </row>
    <row r="9" spans="1:3">
      <c r="A9" s="4" t="s">
        <v>113</v>
      </c>
      <c r="B9" s="5" t="n">
        <v>2000</v>
      </c>
      <c r="C9" s="4" t="s">
        <v>50</v>
      </c>
    </row>
    <row r="10" spans="1:3">
      <c r="A10" s="3" t="s">
        <v>114</v>
      </c>
    </row>
    <row r="11" spans="1:3">
      <c r="A11" s="4" t="s">
        <v>115</v>
      </c>
      <c r="B11" s="5" t="n">
        <v>-146574</v>
      </c>
      <c r="C11" s="5" t="n">
        <v>86747</v>
      </c>
    </row>
    <row r="12" spans="1:3">
      <c r="A12" s="4" t="s">
        <v>116</v>
      </c>
      <c r="B12" s="5" t="n">
        <v>-69880</v>
      </c>
      <c r="C12" s="5" t="n">
        <v>64338</v>
      </c>
    </row>
    <row r="13" spans="1:3">
      <c r="A13" s="4" t="s">
        <v>37</v>
      </c>
      <c r="B13" s="5" t="n">
        <v>-15721</v>
      </c>
    </row>
    <row r="14" spans="1:3">
      <c r="A14" s="4" t="s">
        <v>117</v>
      </c>
      <c r="B14" s="5" t="n">
        <v>-500</v>
      </c>
    </row>
    <row r="15" spans="1:3">
      <c r="A15" s="4" t="s">
        <v>118</v>
      </c>
      <c r="B15" s="5" t="n">
        <v>-278380</v>
      </c>
      <c r="C15" s="5" t="n">
        <v>51606</v>
      </c>
    </row>
    <row r="16" spans="1:3">
      <c r="A16" s="4" t="s">
        <v>44</v>
      </c>
      <c r="B16" s="5" t="n">
        <v>-409985</v>
      </c>
      <c r="C16" s="5" t="n">
        <v>317249</v>
      </c>
    </row>
    <row r="17" spans="1:3">
      <c r="A17" s="4" t="s">
        <v>45</v>
      </c>
      <c r="B17" s="5" t="n">
        <v>-63600</v>
      </c>
    </row>
    <row r="18" spans="1:3">
      <c r="A18" s="4" t="s">
        <v>119</v>
      </c>
      <c r="B18" s="5" t="n">
        <v>1079403</v>
      </c>
      <c r="C18" s="5" t="n">
        <v>-32740</v>
      </c>
    </row>
    <row r="19" spans="1:3">
      <c r="A19" s="3" t="s">
        <v>120</v>
      </c>
    </row>
    <row r="20" spans="1:3">
      <c r="A20" s="4" t="s">
        <v>121</v>
      </c>
      <c r="B20" s="5" t="n">
        <v>-109942</v>
      </c>
    </row>
    <row r="21" spans="1:3">
      <c r="A21" s="4" t="s">
        <v>122</v>
      </c>
      <c r="B21" s="5" t="n">
        <v>-109942</v>
      </c>
      <c r="C21" s="4" t="s">
        <v>50</v>
      </c>
    </row>
    <row r="22" spans="1:3">
      <c r="A22" s="3" t="s">
        <v>123</v>
      </c>
    </row>
    <row r="23" spans="1:3">
      <c r="A23" s="4" t="s">
        <v>124</v>
      </c>
      <c r="B23" s="5" t="n">
        <v>46354</v>
      </c>
    </row>
    <row r="24" spans="1:3">
      <c r="A24" s="4" t="s">
        <v>125</v>
      </c>
      <c r="B24" s="5" t="n">
        <v>-46354</v>
      </c>
    </row>
    <row r="25" spans="1:3">
      <c r="A25" s="4" t="s">
        <v>126</v>
      </c>
      <c r="B25" s="5" t="n">
        <v>220000</v>
      </c>
    </row>
    <row r="26" spans="1:3">
      <c r="A26" s="4" t="s">
        <v>127</v>
      </c>
      <c r="B26" s="5" t="n">
        <v>-220000</v>
      </c>
    </row>
    <row r="27" spans="1:3">
      <c r="A27" s="4" t="s">
        <v>128</v>
      </c>
      <c r="B27" s="4" t="s">
        <v>50</v>
      </c>
      <c r="C27" s="4" t="s">
        <v>50</v>
      </c>
    </row>
    <row r="28" spans="1:3">
      <c r="A28" s="4" t="s">
        <v>129</v>
      </c>
      <c r="B28" s="5" t="n">
        <v>969461</v>
      </c>
      <c r="C28" s="5" t="n">
        <v>-32740</v>
      </c>
    </row>
    <row r="29" spans="1:3">
      <c r="A29" s="4" t="s">
        <v>130</v>
      </c>
      <c r="B29" s="5" t="n">
        <v>40973</v>
      </c>
      <c r="C29" s="5" t="n">
        <v>73713</v>
      </c>
    </row>
    <row r="30" spans="1:3">
      <c r="A30" s="4" t="s">
        <v>131</v>
      </c>
      <c r="B30" s="5" t="n">
        <v>1010434</v>
      </c>
      <c r="C30" s="5" t="n">
        <v>40973</v>
      </c>
    </row>
    <row r="31" spans="1:3">
      <c r="A31" s="3" t="s">
        <v>132</v>
      </c>
    </row>
    <row r="32" spans="1:3">
      <c r="A32" s="4" t="s">
        <v>133</v>
      </c>
      <c r="B32" s="5" t="n">
        <v>30528</v>
      </c>
      <c r="C32" s="6" t="n">
        <v>39749</v>
      </c>
    </row>
    <row r="33" spans="1:3">
      <c r="A33" s="4" t="s">
        <v>134</v>
      </c>
      <c r="B33" s="4" t="s">
        <v>50</v>
      </c>
    </row>
    <row r="34" spans="1:3">
      <c r="A34" s="3" t="s">
        <v>135</v>
      </c>
    </row>
    <row r="35" spans="1:3">
      <c r="A35" s="4" t="s">
        <v>136</v>
      </c>
      <c r="B35" s="5" t="n">
        <v>340644</v>
      </c>
    </row>
    <row r="36" spans="1:3">
      <c r="A36" s="4" t="s">
        <v>101</v>
      </c>
      <c r="B36" s="6" t="n">
        <v>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2T16:20:51Z</dcterms:created>
  <dcterms:modified xmlns:dcterms="http://purl.org/dc/terms/" xmlns:xsi="http://www.w3.org/2001/XMLSchema-instance" xsi:type="dcterms:W3CDTF">2018-04-12T16:20:51Z</dcterms:modified>
</cp:coreProperties>
</file>